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Adoption of New Accounting Stan"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ventories, net"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Comprehensive Income (Loss)" sheetId="15" state="visible" r:id="rId15"/>
    <sheet xmlns:r="http://schemas.openxmlformats.org/officeDocument/2006/relationships" name="Debt and Financing Arrangements"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Acquisitions" sheetId="23" state="visible" r:id="rId23"/>
    <sheet xmlns:r="http://schemas.openxmlformats.org/officeDocument/2006/relationships" name="Insider Trading Arrangements" sheetId="24" state="visible" r:id="rId24"/>
    <sheet xmlns:r="http://schemas.openxmlformats.org/officeDocument/2006/relationships" name="Adoption of New Accounting St_2" sheetId="25" state="visible" r:id="rId25"/>
    <sheet xmlns:r="http://schemas.openxmlformats.org/officeDocument/2006/relationships" name="Goodwill and Other Intangible_2" sheetId="26" state="visible" r:id="rId26"/>
    <sheet xmlns:r="http://schemas.openxmlformats.org/officeDocument/2006/relationships" name="Investments (Tables)" sheetId="27" state="visible" r:id="rId27"/>
    <sheet xmlns:r="http://schemas.openxmlformats.org/officeDocument/2006/relationships" name="Inventories, net (Tables)" sheetId="28" state="visible" r:id="rId28"/>
    <sheet xmlns:r="http://schemas.openxmlformats.org/officeDocument/2006/relationships" name="Earnings Per Share (Tables)" sheetId="29" state="visible" r:id="rId29"/>
    <sheet xmlns:r="http://schemas.openxmlformats.org/officeDocument/2006/relationships" name="Stock-Based Compensation Plans " sheetId="30" state="visible" r:id="rId30"/>
    <sheet xmlns:r="http://schemas.openxmlformats.org/officeDocument/2006/relationships" name="Comprehensive Income (Loss) (Ta" sheetId="31" state="visible" r:id="rId31"/>
    <sheet xmlns:r="http://schemas.openxmlformats.org/officeDocument/2006/relationships" name="Segment Reporting (Tables)"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vestments - Narrative (Detail" sheetId="38" state="visible" r:id="rId38"/>
    <sheet xmlns:r="http://schemas.openxmlformats.org/officeDocument/2006/relationships" name="Investments - Schedule of Asset" sheetId="39" state="visible" r:id="rId39"/>
    <sheet xmlns:r="http://schemas.openxmlformats.org/officeDocument/2006/relationships" name="Investments - Schedule of Amort" sheetId="40" state="visible" r:id="rId40"/>
    <sheet xmlns:r="http://schemas.openxmlformats.org/officeDocument/2006/relationships" name="Investments - Schedule of Unrea" sheetId="41" state="visible" r:id="rId41"/>
    <sheet xmlns:r="http://schemas.openxmlformats.org/officeDocument/2006/relationships" name="Investments - Schedule of Inves" sheetId="42" state="visible" r:id="rId42"/>
    <sheet xmlns:r="http://schemas.openxmlformats.org/officeDocument/2006/relationships" name="Inventories, net (Details)" sheetId="43" state="visible" r:id="rId43"/>
    <sheet xmlns:r="http://schemas.openxmlformats.org/officeDocument/2006/relationships" name="Earnings Per Share (Details)"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Comprehensive Income (Loss) - S" sheetId="48" state="visible" r:id="rId48"/>
    <sheet xmlns:r="http://schemas.openxmlformats.org/officeDocument/2006/relationships" name="Comprehensive Income (Loss) -_2" sheetId="49" state="visible" r:id="rId49"/>
    <sheet xmlns:r="http://schemas.openxmlformats.org/officeDocument/2006/relationships" name="Debt and Financing Arrangemen_2" sheetId="50" state="visible" r:id="rId50"/>
    <sheet xmlns:r="http://schemas.openxmlformats.org/officeDocument/2006/relationships" name="Equity (Details)"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Income Taxes (Details)" sheetId="54" state="visible" r:id="rId54"/>
    <sheet xmlns:r="http://schemas.openxmlformats.org/officeDocument/2006/relationships" name="Revenue (Details)" sheetId="55" state="visible" r:id="rId55"/>
    <sheet xmlns:r="http://schemas.openxmlformats.org/officeDocument/2006/relationships" name="Leases - Narrative (Details)" sheetId="56" state="visible" r:id="rId56"/>
    <sheet xmlns:r="http://schemas.openxmlformats.org/officeDocument/2006/relationships" name="Leases - Schedule of Future Min" sheetId="57" state="visible" r:id="rId57"/>
    <sheet xmlns:r="http://schemas.openxmlformats.org/officeDocument/2006/relationships" name="Acquisition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35</t>
        </is>
      </c>
      <c r="C8" s="4" t="inlineStr">
        <is>
          <t xml:space="preserve"> </t>
        </is>
      </c>
    </row>
    <row r="9">
      <c r="A9" s="4" t="inlineStr">
        <is>
          <t>Entity Registrant Name</t>
        </is>
      </c>
      <c r="B9" s="4" t="inlineStr">
        <is>
          <t>GENTEX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030505</t>
        </is>
      </c>
      <c r="C11" s="4" t="inlineStr">
        <is>
          <t xml:space="preserve"> </t>
        </is>
      </c>
    </row>
    <row r="12">
      <c r="A12" s="4" t="inlineStr">
        <is>
          <t>Entity Address, Address Line One</t>
        </is>
      </c>
      <c r="B12" s="4" t="inlineStr">
        <is>
          <t>600 N. Centennial</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772-1800</t>
        </is>
      </c>
      <c r="C17" s="4" t="inlineStr">
        <is>
          <t xml:space="preserve"> </t>
        </is>
      </c>
    </row>
    <row r="18">
      <c r="A18" s="4" t="inlineStr">
        <is>
          <t>Title of 12(b) Security</t>
        </is>
      </c>
      <c r="B18" s="4" t="inlineStr">
        <is>
          <t>Common Stock, par value $0.06 per share</t>
        </is>
      </c>
      <c r="C18" s="4" t="inlineStr">
        <is>
          <t xml:space="preserve"> </t>
        </is>
      </c>
    </row>
    <row r="19">
      <c r="A19" s="4" t="inlineStr">
        <is>
          <t>Trading Symbol</t>
        </is>
      </c>
      <c r="B19" s="4" t="inlineStr">
        <is>
          <t>GN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803331</v>
      </c>
    </row>
    <row r="28">
      <c r="A28" s="4" t="inlineStr">
        <is>
          <t>Entity Central Index Key</t>
        </is>
      </c>
      <c r="B28" s="4" t="inlineStr">
        <is>
          <t>000035581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cost of an acquisition in excess of the fair values assigned to identifiable net assets acquired. The Company recorded Goodwill of: $307.4 million as part of the HomeLink ® acquisition in 2013; $3.7 million as part of the acquisition of Vaporsens, Inc. ("Vaporsens") in 2020; $0.2 million as part of the acquisition of Air-Craftglass Production BV ("Air-Craftglass") in 2020; $1.0 million as a part of the acquisition of Argil, Inc. ("Argil") in 2020; $2.0 million as part of the acquisition of Guardian Optical Technologies ("Guardian") in 2021; $26.7 million as part of the acquisition of eSight Corporation ("eSight") in the fourth quarter of 2023; and $4.2 million as part of the acquisition of GalvanEyes LLC in the fourth quarter of 2024 (see Note 16 ). The carrying value of Goodwill as of both March 31, 2025 and December 31, 2024 was $340.7 million as set forth in the table below: Carrying Amount Beginning balance as of January 1, 2025 $ 340,668,927 Acquisitions — Divestitures — Impairments — Other — Balance as of March 31, 2025 $ 340,668,927 Gross carrying value at March 31, 2025 $ 344,333,631 Accumulated impairment charges (3,664,704) Net carrying value at March 31, 2025 $ 340,668,927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No such events or circumstances that might negatively impact the key assumptions were observed in the first quarter of 2025 and, as such, nothing indicated the need for interim impairment testing. The Company also acquired In-Process Research &amp; Development ("In-Process R &amp; D") as part of the acquisitions of Vaporsens; Air-Craftglass; Argil; and Guardian, each of which has been previously disclosed. The patents and intangible assets and related change in carrying values are set forth in the tables below. As of March 31, 2025: Other Intangible Assets Gross Accumulated Amortization Net Assumed Useful Life Gentex Patents $ 39,503,234 $ (28,395,328) $ 11,107,906 Various Other Intangible Assets HomeLink ® Trade Names and Trademarks $ 52,000,000 $ — $ 52,000,000 Indefinite HomeLink ® Technology 180,000,000 (172,500,000) 7,500,000 12 years Existing Customer Platforms 43,000,000 (43,000,000) — 10 years Exclusive Licensing Agreement 96,000,000 — 96,000,000 Indefinite BioCenturion LLC ("BioCenturion") Trade Names and Trademarks 640,000 (26,666) 613,334 10 years BioCenturion Technology 2,300,000 (79,861) 2,220,139 12 years eSight Technology 12,000,000 (1,416,667) 10,583,333 12 years eSight Trade Names and Trademarks 870,000 (102,708) 767,292 12 years Vaporsens In-Process R&amp;D 5,800,000 — 5,800,000 Indefinite Argil In-Process R&amp;D 6,278,132 — 6,278,132 Indefinite Air-Craftglass Technology 1,507,778 (31,412) 1,476,366 12 years Guardian Trade Names 1,300,000 (81,250) 1,218,750 12 years Guardian Technology 6,800,000 (425,000) 6,375,000 12 years Total Other Intangible Assets $ 408,495,910 $ (217,663,564) $ 190,832,346 Total Patents &amp; Other Intangible Assets $ 447,999,144 $ (246,058,892) $ 201,940,252 As of December 31, 2024: Other Intangible Assets Gross Accumulated Amortization Net Assumed Useful Life Gentex Patents $ 39,266,409 $ (28,137,761) $ 11,128,648 Various Other Intangible Assets HomeLink ® Trade Names and Trademarks $ 52,000,000 $ — $ 52,000,000 Indefinite HomeLink ® Technology 180,000,000 (168,750,000) 11,250,000 12 years Existing Customer Platforms 43,000,000 (43,000,000) — 10 years Exclusive Licensing Agreement 96,000,000 — 96,000,000 Indefinite BioCenturion Trade Names and Trademarks 640,000 — 640,000 10 years BioCenturion Technology 2,300,000 — 2,300,000 12 years eSight Technology 12,000,000 (1,166,667) 10,833,333 12 years eSight Trade Names and Trademarks 870,000 (84,583) 785,417 12 years Vaporsens In-Process R&amp;D 5,800,000 — 5,800,000 Indefinite Argil In-Process R&amp;D 6,278,132 — 6,278,132 Indefinite Air-Craftglass In-Process R&amp;D 1,507,778 — 1,507,778 Indefinite Guardian Trade Names 1,300,000 (54,167) 1,245,833 12 years Guardian In-Process R&amp;D 6,800,000 (283,333) 6,516,667 12 years Total Other Intangible Assets $ 408,495,910 $ (213,338,750) $ 195,157,160 Total Patents &amp; Other Intangible Assets $ 447,762,319 $ (241,476,511) $ 206,285,808 Amortization expense on patents and intangible assets was approximately $4.6 million during the three months ended March 31, 2025, compared to approximately $4.5 million for the three months ended March 31, 2024. Excluding the impact of any future acquisitions, the Company estimates amortization expense for the year ending December 31, 2025 to be approximately $14.5 million, and for each of the years ending December 31, 2026, December 31, 2027, December 31, 2028, and December 31, 2029 to be approximately $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Available for sale securitie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As of March 31, 2025, the Company held a total of 6,463,808 shares of VOXX International Corporation ("VOXX") Class A Common Stock. The VOXX shares held by the Company as of March 31, 2025 were publicly traded, had a readily determinable fair market value, and were considered Level 1 assets. The Company accounted for the VOXX investment in accordance with ASC 323 – Investments – Equity Method and Joint Venture , with the election to use the Fair Value Option under ASC 825 - Fair Value prior to April 1, 2025. As a result of this election, changes in fair value of the shares have been recorded in Investment income (loss), net, in the Unaudited Condensed Consolidated Statements of Income. The Company recorded $0.8 million of gain during the three months ended March 31, 2025, and $7.3 million of loss during the three months ended March 31, 2024 relating to mark to market adjustments in investment income related to VOXX. On April 1, 2025, the Company, completed its previously announced merger of VOXX pursuant to that certain Agreement and Plan of Merger dated as of December 17, 2024, acquiring all of the issued and outstanding shares of VOXX common stock not already owned by the Company for a purchase price of $7.50 per share (see Note 16 ). Technology Investments The Company also periodically makes strategic investments in the non-marketable debt or equity securities of other non-consolidated third parties ("Technology Investments"). Such Technology Investments totaled approximately $163.0 million as of March 31, 2025, of which $152.0 million and $11.0 million are recorded in long-term investments and short-term investments, respectively, on the Unaudited Condensed Consolidated Balance Sheet. Such Technology Investments totaled approximately $155.9 million as of December 31, 2024, of which $149.9 million and $6.0 million are recorded in long-term investments and short-term investments, respectively, on the Condensed Consolidated Balance Sheet. Depending on the form of investment, and the degree of influence the Company has over the investee, the Company primarily accounts for the Technology Investments in accordance with ASC 321, Investments - Equity Securities or ASC 323, Investments – Equity Method and Joint Venture . The Company accounts for equity securities in non-controlled affiliates through which the Company exercises significant influence but does not have control over the investee under the equity method, with the Company’s share of the earnings or losses of non-controlled affiliates recognized within Other (loss) income, net, in the Company's accompanying Unaudited Condensed Consolidated Statements of Income. All other Technology Investments that the Company holds are primarily accounted for under the measurement alternative of ASC 321. Under the measurement alternative, the carrying value is measured at cost, less any impairment, plus or minus changes resulting from observable price changes in orderly transactions for identical or similar investments of the same issuer. Assets or liabilities that have recurring fair value measurements are shown below as of March 31, 2025 and December 31, 2024. As of March 31, 2025: Fair Value Measurements at Reporting Date Using Total as of Quoted Prices in Active Markets for Identical Assets Significant Other Observable Inputs Significant Unobservable Inputs Description March 31, 2025 (Level 1) (Level 2) (Level 3) Cash &amp; Cash Equivalents $ 286,558,598 $ 286,558,598 $ — $ — Short-Term Investments: Asset-backed Securities 2,879,688 — 2,879,688 — Certificate of Deposit 750,500 750,500 — — Corporate Bonds 4,174,845 — 4,174,845 — Municipal Bonds 903,473 — 903,473 — Other 803,922 803,922 — — Long-Term Investments: Asset-backed Securities 32,523,142 — 32,523,142 — Corporate Bonds 42,793,418 — 42,793,418 — Municipal Bonds 24,848,661 — 24,848,661 — VOXX Common Stock 48,478,560 48,478,560 — — Total $ 444,714,807 $ 336,591,580 $ 108,123,227 $ — As of December 31, 2024: Fair Value Measurements at Reporting Date Using Total as of Quoted Prices in Active Markets for Identical Assets Significant Other Observable Inputs Significant Unobservable Inputs Description December 31, 2024 (Level 1) (Level 2) (Level 3) Cash &amp; Cash Equivalents $ 233,318,766 $ 233,318,766 $ — $ — Short-Term Investments: Asset-backed Securities 2,851,933 — 2,851,933 — Certificate of Deposit 751,728 751,728 — — Corporate Bonds 3,971,200 — 3,971,200 — Government Securities 3,982,275 — 3,982,275 — Municipal Bonds 3,386,500 — 3,386,500 — Other 1,400,176 1,400,176 — — Long-Term Investments: Asset-backed Securities 41,766,104 — 41,766,104 — Corporate Bonds 54,537,517 — 54,537,517 — Governmental Securities 6,199,535 — 6,199,535 — Municipal Bonds 39,458,318 — 39,458,318 VOXX Common Stock 47,702,903 47,702,903 — — Total $ 439,326,955 $ 283,173,573 $ 156,153,382 $ — The amortized cost, unrealized gains and losses, and market value of investment securities are shown below as of March 31, 2025 and December 31, 2024. As of March 31, 2025: Unrealized Cost Gains Losses Market Value Short-Term Investments: Asset-backed Securities $ 2,834,713 $ 44,975 $ — $ 2,879,688 Certificate of Deposit 750,000 500 — 750,500 Corporate Bonds 4,152,042 22,803 — 4,174,845 Municipal Bonds 905,312 — (1,839) 903,473 Other 803,922 — — 803,922 Long-Term Investments: Asset-backed Securities 31,707,199 911,438 (95,495) 32,523,142 Corporate Bonds 42,455,161 1,295,023 (956,766) 42,793,418 Municipal Bonds 24,635,320 478,603 (265,262) 24,848,661 VOXX Common Stock 48,774,886 7,881,250 (8,177,576) 48,478,560 Total $ 157,018,555 $ 10,634,592 $ (9,496,938) $ 158,156,209 As of December 31, 2024: Unrealized Cost Gains Losses Market Value Short-Term Investments: Asset-Backed Securities $ 2,834,713 $ 17,220 $ — $ 2,851,933 Certificate of Deposit 750,000 1,728 — 751,728 Corporate Bonds 4,013,735 — (42,535) 3,971,200 Government Securities 3,981,161 1,114 — 3,982,275 Municipal Bonds 3,400,019 472 (13,991) 3,386,500 Other 1,400,176 — — 1,400,176 Long-Term Investments: Asset-backed Securities 41,372,112 620,756 (226,764) 41,766,104 Corporate Bonds 54,552,964 355,627 (371,074) 54,537,517 Government Securities 6,206,437 13,124 (20,026) 6,199,535 Municipal Bonds 40,542,837 209,564 (1,294,083) 39,458,318 VOXX Common Stock 48,774,886 7,502,949 (8,574,932) 47,702,903 Total $ 207,829,040 $ 8,722,554 $ (10,543,405) $ 206,008,189 Unrealized losses on available-for-sale securities as of March 31, 2025, are as follows: Aggregate Unrealized Losses Aggregate Fair Value of Investments Loss duration of less than one year $ 106,930 $ 12,028,216 Loss duration of greater than one year 1,212,432 8,472,099 Total $ 1,319,362 $ 20,500,315 Unrealized losses on available-for-sale securities as of December 31, 2024, are as follows: Aggregate Unrealized Losses Aggregate Fair Value of Investments Loss duration of less than one year $ 587,357 $ 46,365,022 Loss duration of greater than one year 1,381,116 32,602,844 Total $ 1,968,473 $ 78,967,866 The Company utilizes the guidance provided by ASC 326 - Financial Instruments - Credit Losses , which provides an accounting model for purchased financial assets with credit deterioration since their origination, to determine whether any of the available-for-sale debt securities held by the Company are impaired. No such investments were considered to be impaired during the periods presented. The Company has the intention and current ability to hold its debt investments until any amortized cost basis has been recovered. Due within one year $ 8,708,505 Due between one and five years 43,951,987 Due over five years 56,213,235 $ 108,873,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at the respective balance sheet dates: March 31, 2025 December 31, 2024 Raw materials $ 284,625,529 $ 307,098,829 Work-in-process 49,023,705 48,098,732 Finished goods 75,285,572 81,299,884 Total Inventory $ 408,934,806 $ 436,497,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per common share under the two-class method for the three months ended March 31, 2025 and March 31, 2024: Three Months Ended March 31, 2025 2024 Basic Earnings Per Share Net Income $ 94,874,045 $ 108,230,714 Less: Dividends and undistributed earnings allocated to participating securities 1,340,760 1,578,908 Net Income available to common shareholders $ 93,533,285 $ 106,651,806 Basic weighted average shares outstanding 223,522,686 227,929,048 Net Income per share - Basic $ 0.42 $ 0.47 Diluted Earnings Per Share Allocation of Net Income used in basic computation $ 93,533,285 $ 106,651,806 Reallocation of undistributed earnings 163 2,425 Net Income available to common shareholders - Diluted $ 93,533,448 $ 106,654,231 Number of shares used in basic computation 223,522,686 227,929,048 Additional weighted average dilutive common stock equivalents 39,035 479,090 Diluted weighted average shares outstanding 223,561,721 228,408,138 Net Income per share - Diluted $ 0.42 $ 0.47 Shares related to stock plans not included in diluted average common shares outstanding because their effect would be anti-dilutive 3,141,060 409,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As of March 31, 2025,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awards and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Readers should refer to Note 5 of the consolidated financial statements in the Company's Annual Report on Form 10-K for the calendar year ended December 31, 2024, for additional information related to the Prior Plans. The Company recognized total compensation expense for share-based payments of $8,682,020 for the three months ended March 31, 2025. The Company recognized compensation expense for share-based payments of $10,487,261 for the three months ended March 31, 2024. A portion of the compensation cost for share-based payment awards is capitalized as part of inventory. 2019 Omnibus Incentive Plan The purpose of the 2019 Omnibus Plan is to attract and retain employees, officers, and directors of the Company and its subsidiaries and to motivate and provide such persons incentives and rewards for performance. Pursuant to the terms of the 2019 Omnibus Plan, each type of award counts against the available shares based on a predetermined conversion rate (shown in the table below). As of March 31, 2025, 12,036,966 share awards have been made under the Plan, resulting in 33,097,022 shares granted of the 45,000,000 total shares available to be issued under the Plan. The shares issued are presented net of shares from canceled/expired options and shares. Shares Granted Conversion Rate Total Shares Under 2019 Omnibus Plan Non-Qualified Stock Options 5,154,595 1.00 5,154,595 Restricted Stock 5,627,044 4.06 22,845,799 Performance Shares 1,255,327 4.06 5,096,628 Total 12,036,966 33,097,022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March 31, 2025 2024 Dividend Yield (1) 1.62 % 1.64 % Expected volatility (2) 25.60 % 28.29 % Risk-free interest rate (3) 3.96 % 4.21 % Expected term of options (years) (4) 4.14 4.14 Weighted-avg. grant date fair value $5.35 $9.0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March 31, 2025, the Company had unearned stock-based compensation of $55,170,475 associated with the restricted stock grants issued under the 2019 Omnibus Plan and the Second Restricted Stock Plan. The unearned stock-based compensation related to these grants is being amortized to compensation expense over the applicable restriction periods. Compensation expense from restricted stock grants in the three months ended March 31, 2025 was $5,858,085. Compensation expense from restricted stock grants in the three months ended March 31, 2024 was $6,687,341.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average closing stock price on the twenty days preceding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March 31, 2025, the Company had unearned stock-based compensation of $15,983,706 associated with these performance share grants. The unearned stock-based compensation related to these grants is being amortized to compensation expense over the applicable performance periods. Compensation expense related to these performance share grants in the three months ended March 31, 2025 was $1,047,329. Compensation expense related to these performance share grants in the three months ended March 31, 2024 was $1,772,630. As part of its objective of attracting and retaining management to fulfill the Company's strategic goals, the Compensation Committee recommended and the Board approved on February 16, 2023, a retention grant of performance share awards ("PSAs"). In addition to the retention of management, the PSAs have been granted to further align management goals with those of the Company's shareholders. For that reason, the PSAs have been granted with performance criteria and will be based upon achievement of the Company's relative total shareholder return ("TSR") over a four-year period (2023-2026), against a predetermined peer group. The grant date fair value of PSAs with TSR targets was determined using a Monte Carlo simulation. Compensation expense related to these retention grants in the three months ended March 31, 2025 was $453,025. Compensation expense related to these retention grants in the three months ended March 31, 2024 was $422,846. Employee Stock Purchase Plan The 2022 Gentex Corporation Employee Stock Purchase Plan covering 2,000,000 shares of common stock was approved by shareholders effective July 1, 2022. Under the plan, the Company sells shares at 85% of the stock's market price at date of purchase. Under ASC 718, Compensation - Stock Compensation, the 15% discounted value is recognized as compensation expense. As of March 31, 2025, the Company has issued 607,551 shares under thi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debt securities and foreign currency translation adjustments. The following table presents the net changes in the Company's accumulated other comprehensive loss by component (all amounts shown are net of tax): Three Months Ended March 31, 2025 2024 Foreign currency translation adjustments: Balance at beginning of period $ (5,817,736) $ (4,534,719) Other Comprehensive loss before reclassifications (345,230) (950,213) Net current-period change (345,230) (950,213) Balance at end of period (6,162,966) (5,484,932) Unrealized (losses) gains on debt securities: Balance at beginning of period (591,605) (2,022,403) Other Comprehensive loss before reclassifications (853,336) (548,457) Amounts reclassified from accumulated other comprehensive loss 2,577,785 589,466 Net current-period change 1,724,449 41,009 Balance at end of period 1,132,844 (1,981,394) Accumulated other comprehensive loss, end of period $ (5,030,122) $ (7,466,326) The following table presents details of reclassifications out of accumulated other comprehensive loss for the three months ended March 31, 2025 and 2024: Details about Accumulated Other Comprehensive Loss Components Amounts Reclassified from Other Comprehensive Loss Affected Line item in the Unaudited Condensed Consolidated Statements of Income Three Months Ended March 31, 2025 2024 Unrealized gains (losses) on debt securities Realized (loss) on sale of securities $ (3,263,019) $ (746,159) Other (loss) income, net Provision for income taxes 685,234 156,693 Provision for income taxes Total net reclassifications for the period $ (2,577,785) $ (589,4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On February 21, 2023, the Company entered into a credit agreement with PNC as the administrative agent and sole lender (the "Credit Agreement"), that provides for, among other things, a three-year unsecured revolving credit facility with a borrowing capacity of up to $250.0 million (the "Revolver") that matures on February 21, 2026. Included in the Revolver is a $20.0 million sublimit for standby letters of credit and a $35.0 million sublimit for swingline loans, each subject to certain conditions. Funds are available under the Revolver for working capital, capital expenditures, and other lawful corporate purposes, including, but not limited to, acquisitions and common stock repurchases, subject in each case to compliance with certain financial covenants, as defined in the Credit Agreement. As of March 31, 2025, there was no outstanding balance on the Revolver. As of March 31, 2025, the Company is in compliance with its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decrease in common stock during the three months ended March 31, 2025, was primarily due to the repurchases of 3.1 million shares, partially offset by the issuance of 0.7 million shares of the Company’s common stock, net of cancellations, under the Company’s stock-based compensation plans. The total net decrease was 2.4 million shares. The Company recorded a cash dividend of $0.120 per share during the first quarter of 2025 as compared to a cash dividend of $0.120 per share during the first quarter of 2024. The first quarter 2025 dividend of $27.0 million was declared on February 27, 2025 and was paid on April 23,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The Company is periodically involved in legal proceedings, legal actions and claims arising in the normal course of business, including proceedings relating to, for example,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SC 280, Segment Reporting, requires that a public business entity report financial and descriptive information about its reportable operating segments subject to certain aggregation criteria and quantitative thresholds. Operating segments are defined by ASC 280 as components of a public business entity about which separate financial information is available that is evaluated regularly by the chief operating decision-maker ("CODM") in deciding how to allocate resources and in assessing performance. The Company's CODM is its Chief Executive Officer. The Company discloses segment information under two reportable segments, which are Automotive Products and Other. The Company's Automotive Products segment develops and manufactures digital vision and connected car products and electronics, including automatic-dimming rearview mirrors with and without electronic features; non-auto dimming rearview mirrors with and without electronic features; and other electronics. The Company's Other segment includes the operating segments of Fire Protection, Dimmable Aircraft Windows, Nanofiber, Medical, and Biometrics. The table below presents net sales and the significant expense categories that are included in reportable segment operating profit and regularly provided to our CODM: Three Months Ended March 31, 2025 2024 Net Sales: Automotive Products $ 563,864,259 $ 577,602,196 Other 12,908,831 12,623,015 Total $ 576,773,090 $ 590,225,211 Cost of Goods Sold: Automotive Products $ 375,497,192 $ 379,926,869 Other 9,542,311 8,060,736 Total $ 385,039,503 $ 387,987,605 Operating Expenses: Automotive Products $ 71,076,825 $ 68,129,187 Other 7,669,656 4,762,107 Total $ 78,746,481 $ 72,891,294 Depreciation and Amortization: Automotive Products $ 23,466,283 $ 21,943,093 Other 813,403 798,749 Corporate 1,229,383 1,211,926 Total $ 25,509,069 $ 23,953,768 Income (Loss) from Operations: Automotive Products $ 117,290,242 $ 129,546,140 Other (4,303,136) (199,828) Total $ 112,987,106 $ 129,346,312 Assets: Automotive Products $ 1,846,060,773 $ 1,841,283,617 Other 87,293,379 86,813,215 Corporate 849,195,076 785,117,738 Total $ 2,782,549,228 $ 2,713,214,570 Capital Expenditures: Automotive Products $ 33,932,287 $ 28,037,141 Other 87,324 1,128,815 Corporate 2,702,790 2,705,414 Total $ 36,722,401 $ 31,871,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UNAUDITED CONDENSED CONSOLIDATED BALANCE SHEETS - USD ($)</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286558598</v>
      </c>
      <c r="C3" s="6" t="n">
        <v>233318766</v>
      </c>
    </row>
    <row r="4">
      <c r="A4" s="4" t="inlineStr">
        <is>
          <t>Short-term investments</t>
        </is>
      </c>
      <c r="B4" s="5" t="n">
        <v>20549084</v>
      </c>
      <c r="C4" s="5" t="n">
        <v>22304829</v>
      </c>
    </row>
    <row r="5">
      <c r="A5" s="4" t="inlineStr">
        <is>
          <t>Accounts receivable, net</t>
        </is>
      </c>
      <c r="B5" s="5" t="n">
        <v>330625348</v>
      </c>
      <c r="C5" s="5" t="n">
        <v>295344353</v>
      </c>
    </row>
    <row r="6">
      <c r="A6" s="4" t="inlineStr">
        <is>
          <t>Inventories, net</t>
        </is>
      </c>
      <c r="B6" s="5" t="n">
        <v>408934806</v>
      </c>
      <c r="C6" s="5" t="n">
        <v>436497445</v>
      </c>
    </row>
    <row r="7">
      <c r="A7" s="4" t="inlineStr">
        <is>
          <t>Prepaid expenses and other</t>
        </is>
      </c>
      <c r="B7" s="5" t="n">
        <v>42002767</v>
      </c>
      <c r="C7" s="5" t="n">
        <v>49862777</v>
      </c>
    </row>
    <row r="8">
      <c r="A8" s="4" t="inlineStr">
        <is>
          <t>Total current assets</t>
        </is>
      </c>
      <c r="B8" s="5" t="n">
        <v>1088670603</v>
      </c>
      <c r="C8" s="5" t="n">
        <v>1037328170</v>
      </c>
    </row>
    <row r="9">
      <c r="A9" s="4" t="inlineStr">
        <is>
          <t>PLANT AND EQUIPMENT—NET</t>
        </is>
      </c>
      <c r="B9" s="5" t="n">
        <v>734551557</v>
      </c>
      <c r="C9" s="5" t="n">
        <v>728481467</v>
      </c>
    </row>
    <row r="10">
      <c r="A10" s="3" t="inlineStr">
        <is>
          <t>OTHER ASSETS</t>
        </is>
      </c>
      <c r="B10" s="4" t="inlineStr">
        <is>
          <t xml:space="preserve"> </t>
        </is>
      </c>
      <c r="C10" s="4" t="inlineStr">
        <is>
          <t xml:space="preserve"> </t>
        </is>
      </c>
    </row>
    <row r="11">
      <c r="A11" s="4" t="inlineStr">
        <is>
          <t>Goodwill</t>
        </is>
      </c>
      <c r="B11" s="5" t="n">
        <v>340668927</v>
      </c>
      <c r="C11" s="5" t="n">
        <v>340668927</v>
      </c>
    </row>
    <row r="12">
      <c r="A12" s="4" t="inlineStr">
        <is>
          <t>Long-term investments</t>
        </is>
      </c>
      <c r="B12" s="5" t="n">
        <v>300626514</v>
      </c>
      <c r="C12" s="5" t="n">
        <v>339604044</v>
      </c>
    </row>
    <row r="13">
      <c r="A13" s="4" t="inlineStr">
        <is>
          <t>Intangible assets, net</t>
        </is>
      </c>
      <c r="B13" s="5" t="n">
        <v>190832346</v>
      </c>
      <c r="C13" s="5" t="n">
        <v>195157160</v>
      </c>
    </row>
    <row r="14">
      <c r="A14" s="4" t="inlineStr">
        <is>
          <t>Deferred tax asset</t>
        </is>
      </c>
      <c r="B14" s="5" t="n">
        <v>53623835</v>
      </c>
      <c r="C14" s="5" t="n">
        <v>53154832</v>
      </c>
    </row>
    <row r="15">
      <c r="A15" s="4" t="inlineStr">
        <is>
          <t>Patents and other assets, net</t>
        </is>
      </c>
      <c r="B15" s="5" t="n">
        <v>73575446</v>
      </c>
      <c r="C15" s="5" t="n">
        <v>66426375</v>
      </c>
    </row>
    <row r="16">
      <c r="A16" s="4" t="inlineStr">
        <is>
          <t>Total other assets</t>
        </is>
      </c>
      <c r="B16" s="5" t="n">
        <v>959327068</v>
      </c>
      <c r="C16" s="5" t="n">
        <v>995011338</v>
      </c>
    </row>
    <row r="17">
      <c r="A17" s="4" t="inlineStr">
        <is>
          <t>TOTAL ASSETS</t>
        </is>
      </c>
      <c r="B17" s="5" t="n">
        <v>2782549228</v>
      </c>
      <c r="C17" s="5" t="n">
        <v>2760820975</v>
      </c>
    </row>
    <row r="18">
      <c r="A18" s="3" t="inlineStr">
        <is>
          <t>CURRENT LIABILITIES</t>
        </is>
      </c>
      <c r="B18" s="4" t="inlineStr">
        <is>
          <t xml:space="preserve"> </t>
        </is>
      </c>
      <c r="C18" s="4" t="inlineStr">
        <is>
          <t xml:space="preserve"> </t>
        </is>
      </c>
    </row>
    <row r="19">
      <c r="A19" s="4" t="inlineStr">
        <is>
          <t>Accounts payable</t>
        </is>
      </c>
      <c r="B19" s="5" t="n">
        <v>162899037</v>
      </c>
      <c r="C19" s="5" t="n">
        <v>168314912</v>
      </c>
    </row>
    <row r="20">
      <c r="A20" s="4" t="inlineStr">
        <is>
          <t>Accrued liabilities</t>
        </is>
      </c>
      <c r="B20" s="5" t="n">
        <v>103734311</v>
      </c>
      <c r="C20" s="5" t="n">
        <v>84377764</v>
      </c>
    </row>
    <row r="21">
      <c r="A21" s="4" t="inlineStr">
        <is>
          <t>Total current liabilities</t>
        </is>
      </c>
      <c r="B21" s="5" t="n">
        <v>266633348</v>
      </c>
      <c r="C21" s="5" t="n">
        <v>252692676</v>
      </c>
    </row>
    <row r="22">
      <c r="A22" s="4" t="inlineStr">
        <is>
          <t>OTHER NON-CURRENT LIABILITIES</t>
        </is>
      </c>
      <c r="B22" s="5" t="n">
        <v>36498377</v>
      </c>
      <c r="C22" s="5" t="n">
        <v>36028644</v>
      </c>
    </row>
    <row r="23">
      <c r="A23" s="4" t="inlineStr">
        <is>
          <t>TOTAL LIABILITIES</t>
        </is>
      </c>
      <c r="B23" s="5" t="n">
        <v>303131725</v>
      </c>
      <c r="C23" s="5" t="n">
        <v>288721320</v>
      </c>
    </row>
    <row r="24">
      <c r="A24" s="3" t="inlineStr">
        <is>
          <t>SHAREHOLDERS’ INVESTMENT</t>
        </is>
      </c>
      <c r="B24" s="4" t="inlineStr">
        <is>
          <t xml:space="preserve"> </t>
        </is>
      </c>
      <c r="C24" s="4" t="inlineStr">
        <is>
          <t xml:space="preserve"> </t>
        </is>
      </c>
    </row>
    <row r="25">
      <c r="A25" s="4" t="inlineStr">
        <is>
          <t>Common stock</t>
        </is>
      </c>
      <c r="B25" s="5" t="n">
        <v>13489027</v>
      </c>
      <c r="C25" s="5" t="n">
        <v>13632448</v>
      </c>
    </row>
    <row r="26">
      <c r="A26" s="4" t="inlineStr">
        <is>
          <t>Additional paid-in capital</t>
        </is>
      </c>
      <c r="B26" s="5" t="n">
        <v>1011756899</v>
      </c>
      <c r="C26" s="5" t="n">
        <v>1010440420</v>
      </c>
    </row>
    <row r="27">
      <c r="A27" s="4" t="inlineStr">
        <is>
          <t>Retained earnings</t>
        </is>
      </c>
      <c r="B27" s="5" t="n">
        <v>1454610199</v>
      </c>
      <c r="C27" s="5" t="n">
        <v>1450287128</v>
      </c>
    </row>
    <row r="28">
      <c r="A28" s="4" t="inlineStr">
        <is>
          <t>Accumulated other comprehensive loss</t>
        </is>
      </c>
      <c r="B28" s="5" t="n">
        <v>-5030122</v>
      </c>
      <c r="C28" s="5" t="n">
        <v>-6409341</v>
      </c>
    </row>
    <row r="29">
      <c r="A29" s="4" t="inlineStr">
        <is>
          <t>TOTAL GENTEX CORPORATION SHAREHOLDERS' INVESTMENT</t>
        </is>
      </c>
      <c r="B29" s="5" t="n">
        <v>2474826003</v>
      </c>
      <c r="C29" s="5" t="n">
        <v>2467950655</v>
      </c>
    </row>
    <row r="30">
      <c r="A30" s="4" t="inlineStr">
        <is>
          <t>Non-controlling Interest</t>
        </is>
      </c>
      <c r="B30" s="5" t="n">
        <v>4591500</v>
      </c>
      <c r="C30" s="5" t="n">
        <v>4149000</v>
      </c>
    </row>
    <row r="31">
      <c r="A31" s="4" t="inlineStr">
        <is>
          <t>TOTAL LIABILITIES AND SHAREHOLDERS' INVESTMENT</t>
        </is>
      </c>
      <c r="B31" s="6" t="n">
        <v>2782549228</v>
      </c>
      <c r="C31" s="6" t="n">
        <v>2760820975</v>
      </c>
    </row>
    <row r="32"/>
    <row r="33">
      <c r="A33"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2">
    <mergeCell ref="C6:D6"/>
    <mergeCell ref="C24:D24"/>
    <mergeCell ref="C30:D30"/>
    <mergeCell ref="C15:D15"/>
    <mergeCell ref="C5:D5"/>
    <mergeCell ref="C14:D14"/>
    <mergeCell ref="C26:D26"/>
    <mergeCell ref="C4:D4"/>
    <mergeCell ref="C20:D20"/>
    <mergeCell ref="C29:D29"/>
    <mergeCell ref="C10:D10"/>
    <mergeCell ref="C16:D16"/>
    <mergeCell ref="C25:D25"/>
    <mergeCell ref="C22:D22"/>
    <mergeCell ref="C9:D9"/>
    <mergeCell ref="C31:D31"/>
    <mergeCell ref="C12:D12"/>
    <mergeCell ref="C21:D21"/>
    <mergeCell ref="C2:D2"/>
    <mergeCell ref="C11:D11"/>
    <mergeCell ref="C27:D27"/>
    <mergeCell ref="C17:D17"/>
    <mergeCell ref="C23:D23"/>
    <mergeCell ref="C8:D8"/>
    <mergeCell ref="C7:D7"/>
    <mergeCell ref="C19:D19"/>
    <mergeCell ref="C28:D28"/>
    <mergeCell ref="C13:D13"/>
    <mergeCell ref="A33:D33"/>
    <mergeCell ref="C18:D18"/>
    <mergeCell ref="C3:D3"/>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effective tax rate was 16.5% in the three months ended March 31, 2025, compared to an effective tax rate of 15.2% for the same period in 2024. Generally, effective tax rates for these periods differ from statutory federal income tax rates, due to provisions for state and local income taxes, permanent tax differences, the foreign-derived intangible income tax deduction, and research and development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shows the Company’s Automotive revenue and Other Products revenue disaggregated by geographical location for Automotive Products for the three-month periods ended March 31, 2025 and March 31, 2024, respectively: Three Months Ended March 31, Revenue 2025 2024 Automotive Products U.S. $ 163,380,938 $ 165,140,622 Japan 98,365,403 89,004,628 Germany 65,017,861 75,694,888 Korea 38,195,333 53,695,112 Mexico 47,648,876 37,621,163 China 40,954,400 47,349,454 Other 110,301,448 109,096,329 Total Automotive Products $ 563,864,259 $ 577,602,196 Other Products (U.S.) 12,908,831 12,623,015 Total Revenue $ 576,773,090 $ 590,225,211 Revenue by geographic area may fluctuate based on many factors, including: exposure to local economic, political, and labor conditions; global supply chain constraints; unexpected changes in laws, regulations, trade or monetary or fiscal policy, including interest rates, foreign currency exchange rates and changes in the rate of inflation in the U.S. and other foreign countries; labor strikes, armed conflicts and acts of terrorism and war; and tariffs, quotas, customs and other import or export restrictions and other trade barriers. The following table disaggregates the Company’s Automotive revenue and Other revenue by major source for the three-month periods ended March 31, 2025 and March 31, 2024: Three Months Ended March 31, Revenue 2025 2024 Automotive Segment Automotive Mirrors &amp; Electronics $ 530,131,429 $ 550,184,430 HomeLink Modules* 33,732,830 27,417,766 Total Automotive Products $ 563,864,259 $ 577,602,196 Other Segment Fire Protection Products $ 6,717,770 $ 6,836,038 Windows Products 4,890,986 5,770,800 Medical Products 386,835 16,177 Biometric Products 913,240 — Total Other $ 12,908,831 $ 12,623,015 *Excludes HomeLink revenue where HomeLink electronics are integrated into interior auto-dimming mirr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s for certain sales, manufacturing, and engineering offices, as well as other vehicles and equipment, which are included within "Plant and Equipment - Net" section of the Unaudited Condensed Consolidated Balance Sheets. The leases have remaining lease terms of less than 1 year to 5 years. The weighted average remaining lease term for operating leases as of March 31, 2025 was 3 years, with a weighted average discount rate of 5.4% . Future minimum lease payments for operating leases as of March 31, 2025 were as follows: Year ending December 31, 2025 (excluding the three months ended March 31, 2025) $ 1,635,846 2026 1,548,758 2027 1,108,780 2028 718,825 2029 89,248 Thereafter 14,588 Total future minimum lease payments 5,116,045 Less imputed interest (264,449) Total $ 4,851,596 Reported as of March 31, 2025 Accrued Liabilities $ 2,054,304 Other Non-Current Liabilities 2,797,292 Total $ 4,851,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Subsequent to March 31, 2025, on April 1, 2025, the Company completed its previously announced merger of VOXX pursuant to that certain Agreement and Plan of Merger dated as of December 17, 2024 (the "Merger Agreement"). Pursuant to the terms and conditions set forth in the Merger Agreement, the Company acquired all of the issued and outstanding shares of VOXX common stock not already owned by the Company for a purchase price of $7.50 per share. Due to the proximity of the closing date of the VOXX merger with the date of filing of this Quarterly Report on Form 10-Q, the initial accounting for the transaction is not yet completed. Significant, relevant information needed to complete the initial accounting, including the identification and measurement of the fair value of the assets and liabilities of VOXX, is pending. As a result, it is not practicable to disclose the preliminary allocation of the purchase price to assets acquired and liabilities assumed, or to provide other related disclosures. The accounting impact of this merger and the operating results of VOXX will be included in the consolidated financial statements beginning in the Company's second quarter of 2025. VOXX's current business is comprised of products for the automotive OEM and aftermarket, as well as the consumer electronics industry. The merger also includes EyeLock LLC ("EyeLock®"), a subsidiary of VOXX holding iris biometric technology, and the Premium Audio Company, which provides premium audio solutions through world-renowned brands such as Klipsch ® , Onkyo ® , and Integra ® . During the three months ended March 31, 2025, the Company incurred $0.9 million in acquisition costs related to the VOXX merger, which has been expensed as incurred in the "Selling, general &amp; administrative" section of its Unaudited Condensed Consolidated Statement of Income. In November 2024, the Company acquired GalvanEyes LLC, ("GalvanEyes") which is the managing partner and 50% owner of the BioCenturion joint venture with Eyelock®. The Company paid $2.9 million in cash, as well as an earnout over the next fifteen Business Combinations . The Company is still in the process of verifying data and finalizing information related to the valuation and recording of identifiable intangible assets, net working capital, contingent liabilities, noncontrolling interest, and the resulting effects on the amount of recorded goodwill. The Company expects to finalize these matters within the measurement period, which is currently expected to remain open through the third quarter of 2025. The Company has consolidated GalvanEyes, and the joint venture BioCenturion, in the Company's Consolidated Balance Sheets as of March 31, 2025 and December 31, 2024 in accordance with ASC 810, Consolidation. A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doption of New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4 annual report on Form 10-K. In the opinion of management, the accompanying unaudited condensed consolidated financial statements contain all adjustments, consisting of only a normal and recurring nature, necessary to present fairly the financial position of the Company as of March 31, 2025, and the results of operations and cash flows for the interim periods presented.</t>
        </is>
      </c>
    </row>
    <row r="5">
      <c r="A5" s="4" t="inlineStr">
        <is>
          <t>Adoption of New Accounting Standards</t>
        </is>
      </c>
      <c r="B5" s="4" t="inlineStr">
        <is>
          <t>Adoption of New Accounting Standards In December 2023, the FASB issued ASU 2023-09, Improvements to Income Tax Disclosures .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on a prospective basis for the Company in the fiscal year ending December 31, 2025 and will result in additional disclosures being included in the consolidated financial statements for the Company's Form 10-K for the year ended December 31, 2025. In March 2024, the Securities and Exchange Commission ("SEC") issued Final Rule No. 33-11275, "The Enhancement and Standardization of Climate-Related Disclosures for Investors." If such rule becomes effective, the rule will require disclosure of climate-related information outside of the audited financial statements and disclosure in the footnotes to such financial statements addressing specified financial statement effects of severe weather events and other natural conditions above certain financial thresholds, certain carbon offsets and renewable energy credits or certificates, if material. Such disclosure requirements were scheduled to begin phasing in for fiscal years beginning on or after January 1, 2025. On April 4, 2024, the SEC exercised its discretion to voluntarily stay the effective date of the final rules pending completion of certain judicial review. The SEC recently signaled that it may not move forward with these rules. The Company continues to evaluate the impact of adopting these rules and to monitor the status of the related legal challenges and position of the SEC with respect to the foregoing. In November 2024, the FASB issued ASU No. 2024-03, "Disaggregation of Income Statement Expenses (Subtopic 220-40)." The ASU requires public business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and interim periods beginning after December 15, 2027. Companies have the option to apply the guidance either on a retrospective or prospective basis, and early adoption is permitted. The Company is currently evaluating the impact of adopting this ASU on the consolidated financial statements and related disclosures. In January 2025, the FASB issued ASU No. 2025-01, "Income Statement - Reporting Comprehensive Income - Expense Disaggregation Disclosures (Subtopic 220-40): Clarifying the Effective Date." This ASU amends the effective date of ASU 2024-03 to clarify that all public business entities are required to adopt the guidance in annual reporting periods beginning after December 15, 2026, and interim periods within annual reporting periods beginning after December 15,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both March 31, 2025 and December 31, 2024 was $340.7 million as set forth in the table below: Carrying Amount Beginning balance as of January 1, 2025 $ 340,668,927 Acquisitions — Divestitures — Impairments — Other — Balance as of March 31, 2025 $ 340,668,927 Gross carrying value at March 31, 2025 $ 344,333,631 Accumulated impairment charges (3,664,704) Net carrying value at March 31, 2025 $ 340,668,927 </t>
        </is>
      </c>
    </row>
    <row r="5">
      <c r="A5" s="4" t="inlineStr">
        <is>
          <t>Schedule of Intangible Assets</t>
        </is>
      </c>
      <c r="B5" s="4" t="inlineStr">
        <is>
          <t xml:space="preserve">The patents and intangible assets and related change in carrying values are set forth in the tables below. As of March 31, 2025: Other Intangible Assets Gross Accumulated Amortization Net Assumed Useful Life Gentex Patents $ 39,503,234 $ (28,395,328) $ 11,107,906 Various Other Intangible Assets HomeLink ® Trade Names and Trademarks $ 52,000,000 $ — $ 52,000,000 Indefinite HomeLink ® Technology 180,000,000 (172,500,000) 7,500,000 12 years Existing Customer Platforms 43,000,000 (43,000,000) — 10 years Exclusive Licensing Agreement 96,000,000 — 96,000,000 Indefinite BioCenturion LLC ("BioCenturion") Trade Names and Trademarks 640,000 (26,666) 613,334 10 years BioCenturion Technology 2,300,000 (79,861) 2,220,139 12 years eSight Technology 12,000,000 (1,416,667) 10,583,333 12 years eSight Trade Names and Trademarks 870,000 (102,708) 767,292 12 years Vaporsens In-Process R&amp;D 5,800,000 — 5,800,000 Indefinite Argil In-Process R&amp;D 6,278,132 — 6,278,132 Indefinite Air-Craftglass Technology 1,507,778 (31,412) 1,476,366 12 years Guardian Trade Names 1,300,000 (81,250) 1,218,750 12 years Guardian Technology 6,800,000 (425,000) 6,375,000 12 years Total Other Intangible Assets $ 408,495,910 $ (217,663,564) $ 190,832,346 Total Patents &amp; Other Intangible Assets $ 447,999,144 $ (246,058,892) $ 201,940,252 As of December 31, 2024: Other Intangible Assets Gross Accumulated Amortization Net Assumed Useful Life Gentex Patents $ 39,266,409 $ (28,137,761) $ 11,128,648 Various Other Intangible Assets HomeLink ® Trade Names and Trademarks $ 52,000,000 $ — $ 52,000,000 Indefinite HomeLink ® Technology 180,000,000 (168,750,000) 11,250,000 12 years Existing Customer Platforms 43,000,000 (43,000,000) — 10 years Exclusive Licensing Agreement 96,000,000 — 96,000,000 Indefinite BioCenturion Trade Names and Trademarks 640,000 — 640,000 10 years BioCenturion Technology 2,300,000 — 2,300,000 12 years eSight Technology 12,000,000 (1,166,667) 10,833,333 12 years eSight Trade Names and Trademarks 870,000 (84,583) 785,417 12 years Vaporsens In-Process R&amp;D 5,800,000 — 5,800,000 Indefinite Argil In-Process R&amp;D 6,278,132 — 6,278,132 Indefinite Air-Craftglass In-Process R&amp;D 1,507,778 — 1,507,778 Indefinite Guardian Trade Names 1,300,000 (54,167) 1,245,833 12 years Guardian In-Process R&amp;D 6,800,000 (283,333) 6,516,667 12 years Total Other Intangible Assets $ 408,495,910 $ (213,338,750) $ 195,157,160 Total Patents &amp; Other Intangible Assets $ 447,762,319 $ (241,476,511) $ 206,285,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Securities Stated at Fair Value</t>
        </is>
      </c>
      <c r="B4" s="4" t="inlineStr">
        <is>
          <t xml:space="preserve">Assets or liabilities that have recurring fair value measurements are shown below as of March 31, 2025 and December 31, 2024. As of March 31, 2025: Fair Value Measurements at Reporting Date Using Total as of Quoted Prices in Active Markets for Identical Assets Significant Other Observable Inputs Significant Unobservable Inputs Description March 31, 2025 (Level 1) (Level 2) (Level 3) Cash &amp; Cash Equivalents $ 286,558,598 $ 286,558,598 $ — $ — Short-Term Investments: Asset-backed Securities 2,879,688 — 2,879,688 — Certificate of Deposit 750,500 750,500 — — Corporate Bonds 4,174,845 — 4,174,845 — Municipal Bonds 903,473 — 903,473 — Other 803,922 803,922 — — Long-Term Investments: Asset-backed Securities 32,523,142 — 32,523,142 — Corporate Bonds 42,793,418 — 42,793,418 — Municipal Bonds 24,848,661 — 24,848,661 — VOXX Common Stock 48,478,560 48,478,560 — — Total $ 444,714,807 $ 336,591,580 $ 108,123,227 $ — As of December 31, 2024: Fair Value Measurements at Reporting Date Using Total as of Quoted Prices in Active Markets for Identical Assets Significant Other Observable Inputs Significant Unobservable Inputs Description December 31, 2024 (Level 1) (Level 2) (Level 3) Cash &amp; Cash Equivalents $ 233,318,766 $ 233,318,766 $ — $ — Short-Term Investments: Asset-backed Securities 2,851,933 — 2,851,933 — Certificate of Deposit 751,728 751,728 — — Corporate Bonds 3,971,200 — 3,971,200 — Government Securities 3,982,275 — 3,982,275 — Municipal Bonds 3,386,500 — 3,386,500 — Other 1,400,176 1,400,176 — — Long-Term Investments: Asset-backed Securities 41,766,104 — 41,766,104 — Corporate Bonds 54,537,517 — 54,537,517 — Governmental Securities 6,199,535 — 6,199,535 — Municipal Bonds 39,458,318 — 39,458,318 VOXX Common Stock 47,702,903 47,702,903 — — Total $ 439,326,955 $ 283,173,573 $ 156,153,382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below as of March 31, 2025 and December 31, 2024. As of March 31, 2025: Unrealized Cost Gains Losses Market Value Short-Term Investments: Asset-backed Securities $ 2,834,713 $ 44,975 $ — $ 2,879,688 Certificate of Deposit 750,000 500 — 750,500 Corporate Bonds 4,152,042 22,803 — 4,174,845 Municipal Bonds 905,312 — (1,839) 903,473 Other 803,922 — — 803,922 Long-Term Investments: Asset-backed Securities 31,707,199 911,438 (95,495) 32,523,142 Corporate Bonds 42,455,161 1,295,023 (956,766) 42,793,418 Municipal Bonds 24,635,320 478,603 (265,262) 24,848,661 VOXX Common Stock 48,774,886 7,881,250 (8,177,576) 48,478,560 Total $ 157,018,555 $ 10,634,592 $ (9,496,938) $ 158,156,209 As of December 31, 2024: Unrealized Cost Gains Losses Market Value Short-Term Investments: Asset-Backed Securities $ 2,834,713 $ 17,220 $ — $ 2,851,933 Certificate of Deposit 750,000 1,728 — 751,728 Corporate Bonds 4,013,735 — (42,535) 3,971,200 Government Securities 3,981,161 1,114 — 3,982,275 Municipal Bonds 3,400,019 472 (13,991) 3,386,500 Other 1,400,176 — — 1,400,176 Long-Term Investments: Asset-backed Securities 41,372,112 620,756 (226,764) 41,766,104 Corporate Bonds 54,552,964 355,627 (371,074) 54,537,517 Government Securities 6,206,437 13,124 (20,026) 6,199,535 Municipal Bonds 40,542,837 209,564 (1,294,083) 39,458,318 VOXX Common Stock 48,774,886 7,502,949 (8,574,932) 47,702,903 Total $ 207,829,040 $ 8,722,554 $ (10,543,405) $ 206,008,189 </t>
        </is>
      </c>
    </row>
    <row r="6">
      <c r="A6" s="4" t="inlineStr">
        <is>
          <t>Schedule of Unrealized Loss on available-for-sale securities</t>
        </is>
      </c>
      <c r="B6" s="4" t="inlineStr">
        <is>
          <t xml:space="preserve">Unrealized losses on available-for-sale securities as of March 31, 2025, are as follows: Aggregate Unrealized Losses Aggregate Fair Value of Investments Loss duration of less than one year $ 106,930 $ 12,028,216 Loss duration of greater than one year 1,212,432 8,472,099 Total $ 1,319,362 $ 20,500,315 Unrealized losses on available-for-sale securities as of December 31, 2024, are as follows: Aggregate Unrealized Losses Aggregate Fair Value of Investments Loss duration of less than one year $ 587,357 $ 46,365,022 Loss duration of greater than one year 1,381,116 32,602,844 Total $ 1,968,473 $ 78,967,866 </t>
        </is>
      </c>
    </row>
    <row r="7">
      <c r="A7" s="4" t="inlineStr">
        <is>
          <t>Schedule of Investments Classified by Contractual Maturity Date</t>
        </is>
      </c>
      <c r="B7" s="4" t="inlineStr">
        <is>
          <t xml:space="preserve">Due within one year $ 8,708,505 Due between one and five years 43,951,987 Due over five years 56,213,235 $ 108,87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at the respective balance sheet dates: March 31, 2025 December 31, 2024 Raw materials $ 284,625,529 $ 307,098,829 Work-in-process 49,023,705 48,098,732 Finished goods 75,285,572 81,299,884 Total Inventory $ 408,934,806 $ 436,497,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under the two-class method for the three months ended March 31, 2025 and March 31, 2024: Three Months Ended March 31, 2025 2024 Basic Earnings Per Share Net Income $ 94,874,045 $ 108,230,714 Less: Dividends and undistributed earnings allocated to participating securities 1,340,760 1,578,908 Net Income available to common shareholders $ 93,533,285 $ 106,651,806 Basic weighted average shares outstanding 223,522,686 227,929,048 Net Income per share - Basic $ 0.42 $ 0.47 Diluted Earnings Per Share Allocation of Net Income used in basic computation $ 93,533,285 $ 106,651,806 Reallocation of undistributed earnings 163 2,425 Net Income available to common shareholders - Diluted $ 93,533,448 $ 106,654,231 Number of shares used in basic computation 223,522,686 227,929,048 Additional weighted average dilutive common stock equivalents 39,035 479,090 Diluted weighted average shares outstanding 223,561,721 228,408,138 Net Income per share - Diluted $ 0.42 $ 0.47 Shares related to stock plans not included in diluted average common shares outstanding because their effect would be anti-dilutive 3,141,060 409,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576773090</v>
      </c>
      <c r="D4" s="6" t="n">
        <v>590225211</v>
      </c>
    </row>
    <row r="5">
      <c r="A5" s="4" t="inlineStr">
        <is>
          <t>COST OF GOODS SOLD</t>
        </is>
      </c>
      <c r="C5" s="5" t="n">
        <v>385039503</v>
      </c>
      <c r="D5" s="5" t="n">
        <v>387987605</v>
      </c>
    </row>
    <row r="6">
      <c r="A6" s="4" t="inlineStr">
        <is>
          <t>Gross profit</t>
        </is>
      </c>
      <c r="C6" s="5" t="n">
        <v>191733587</v>
      </c>
      <c r="D6" s="5" t="n">
        <v>202237606</v>
      </c>
    </row>
    <row r="7">
      <c r="A7" s="3" t="inlineStr">
        <is>
          <t>OPERATING EXPENSES:</t>
        </is>
      </c>
      <c r="C7" s="4" t="inlineStr">
        <is>
          <t xml:space="preserve"> </t>
        </is>
      </c>
      <c r="D7" s="4" t="inlineStr">
        <is>
          <t xml:space="preserve"> </t>
        </is>
      </c>
    </row>
    <row r="8">
      <c r="A8" s="4" t="inlineStr">
        <is>
          <t>Engineering, research and development</t>
        </is>
      </c>
      <c r="C8" s="5" t="n">
        <v>45924364</v>
      </c>
      <c r="D8" s="5" t="n">
        <v>42181986</v>
      </c>
    </row>
    <row r="9">
      <c r="A9" s="4" t="inlineStr">
        <is>
          <t>Selling, general &amp; administrative</t>
        </is>
      </c>
      <c r="C9" s="5" t="n">
        <v>29933005</v>
      </c>
      <c r="D9" s="5" t="n">
        <v>30709308</v>
      </c>
    </row>
    <row r="10">
      <c r="A10" s="4" t="inlineStr">
        <is>
          <t>Severance expense</t>
        </is>
      </c>
      <c r="C10" s="5" t="n">
        <v>2889112</v>
      </c>
      <c r="D10" s="5" t="n">
        <v>0</v>
      </c>
    </row>
    <row r="11">
      <c r="A11" s="4" t="inlineStr">
        <is>
          <t>Total operating expenses</t>
        </is>
      </c>
      <c r="C11" s="5" t="n">
        <v>78746481</v>
      </c>
      <c r="D11" s="5" t="n">
        <v>72891294</v>
      </c>
    </row>
    <row r="12">
      <c r="A12" s="4" t="inlineStr">
        <is>
          <t>Income from operations</t>
        </is>
      </c>
      <c r="C12" s="5" t="n">
        <v>112987106</v>
      </c>
      <c r="D12" s="5" t="n">
        <v>129346312</v>
      </c>
    </row>
    <row r="13">
      <c r="A13" s="3" t="inlineStr">
        <is>
          <t>OTHER INCOME (LOSS)</t>
        </is>
      </c>
      <c r="C13" s="4" t="inlineStr">
        <is>
          <t xml:space="preserve"> </t>
        </is>
      </c>
      <c r="D13" s="4" t="inlineStr">
        <is>
          <t xml:space="preserve"> </t>
        </is>
      </c>
    </row>
    <row r="14">
      <c r="A14" s="4" t="inlineStr">
        <is>
          <t>Investment income (loss), net</t>
        </is>
      </c>
      <c r="C14" s="5" t="n">
        <v>4874855</v>
      </c>
      <c r="D14" s="5" t="n">
        <v>-3368524</v>
      </c>
    </row>
    <row r="15">
      <c r="A15" s="4" t="inlineStr">
        <is>
          <t>Other (loss) income, net</t>
        </is>
      </c>
      <c r="C15" s="5" t="n">
        <v>-4234379</v>
      </c>
      <c r="D15" s="5" t="n">
        <v>1670139</v>
      </c>
    </row>
    <row r="16">
      <c r="A16" s="4" t="inlineStr">
        <is>
          <t>Total other income (loss)</t>
        </is>
      </c>
      <c r="C16" s="5" t="n">
        <v>640476</v>
      </c>
      <c r="D16" s="5" t="n">
        <v>-1698385</v>
      </c>
    </row>
    <row r="17">
      <c r="A17" s="4" t="inlineStr">
        <is>
          <t>INCOME BEFORE PROVISION FOR INCOME TAXES</t>
        </is>
      </c>
      <c r="C17" s="5" t="n">
        <v>113627582</v>
      </c>
      <c r="D17" s="5" t="n">
        <v>127647927</v>
      </c>
    </row>
    <row r="18">
      <c r="A18" s="4" t="inlineStr">
        <is>
          <t>PROVISION FOR INCOME TAXES</t>
        </is>
      </c>
      <c r="C18" s="5" t="n">
        <v>18753537</v>
      </c>
      <c r="D18" s="5" t="n">
        <v>19417213</v>
      </c>
    </row>
    <row r="19">
      <c r="A19" s="4" t="inlineStr">
        <is>
          <t>NET INCOME</t>
        </is>
      </c>
      <c r="C19" s="6" t="n">
        <v>94874045</v>
      </c>
      <c r="D19" s="6" t="n">
        <v>108230714</v>
      </c>
    </row>
    <row r="20">
      <c r="A20" s="3" t="inlineStr">
        <is>
          <t>EARNINGS PER SHARE:</t>
        </is>
      </c>
      <c r="C20" s="4" t="inlineStr">
        <is>
          <t xml:space="preserve"> </t>
        </is>
      </c>
      <c r="D20" s="4" t="inlineStr">
        <is>
          <t xml:space="preserve"> </t>
        </is>
      </c>
    </row>
    <row r="21">
      <c r="A21" s="4" t="inlineStr">
        <is>
          <t>Basic (in dollars per share)</t>
        </is>
      </c>
      <c r="B21" s="4" t="inlineStr">
        <is>
          <t>[1]</t>
        </is>
      </c>
      <c r="C21" s="7" t="n">
        <v>0.42</v>
      </c>
      <c r="D21" s="7" t="n">
        <v>0.47</v>
      </c>
    </row>
    <row r="22">
      <c r="A22" s="4" t="inlineStr">
        <is>
          <t>Diluted (in dollars per share)</t>
        </is>
      </c>
      <c r="B22" s="4" t="inlineStr">
        <is>
          <t>[1]</t>
        </is>
      </c>
      <c r="C22" s="8" t="n">
        <v>0.42</v>
      </c>
      <c r="D22" s="8" t="n">
        <v>0.47</v>
      </c>
    </row>
    <row r="23">
      <c r="A23" s="4" t="inlineStr">
        <is>
          <t>Cash Dividends Declared per Share (in dollars per share)</t>
        </is>
      </c>
      <c r="C23" s="7" t="n">
        <v>0.12</v>
      </c>
      <c r="D23" s="7" t="n">
        <v>0.12</v>
      </c>
    </row>
    <row r="24"/>
    <row r="25">
      <c r="A25" s="4" t="inlineStr">
        <is>
          <t>[1] (1) Earnings Per Share has been adjusted to exclude the portion of net income allocated to participating securities as a result of share-based payment awards.</t>
        </is>
      </c>
    </row>
  </sheetData>
  <mergeCells count="4">
    <mergeCell ref="A1:B2"/>
    <mergeCell ref="C1:D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s Issued, Net of Shares from Canceled/Expired Options and Shares</t>
        </is>
      </c>
      <c r="B4" s="4" t="inlineStr">
        <is>
          <t xml:space="preserve">The shares issued are presented net of shares from canceled/expired options and shares. Shares Granted Conversion Rate Total Shares Under 2019 Omnibus Plan Non-Qualified Stock Options 5,154,595 1.00 5,154,595 Restricted Stock 5,627,044 4.06 22,845,799 Performance Shares 1,255,327 4.06 5,096,628 Total 12,036,966 33,097,022 </t>
        </is>
      </c>
    </row>
    <row r="5">
      <c r="A5" s="4" t="inlineStr">
        <is>
          <t>Schedule of Weighted-Average Assumptions For The Employee Stock Option Plan</t>
        </is>
      </c>
      <c r="B5" s="4" t="inlineStr">
        <is>
          <t>The fair value of each option grant was estimated on the date of grant using the Black-Scholes option pricing model with the following weighted-average assumptions for the indicated periods: Three Months Ended March 31, 2025 2024 Dividend Yield (1) 1.62 % 1.64 % Expected volatility (2) 25.60 % 28.29 % Risk-free interest rate (3) 3.96 % 4.21 % Expected term of options (years) (4) 4.14 4.14 Weighted-avg. grant date fair value $5.35 $9.0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OCI</t>
        </is>
      </c>
      <c r="B4" s="4" t="inlineStr">
        <is>
          <t>The following table presents the net changes in the Company's accumulated other comprehensive loss by component (all amounts shown are net of tax): Three Months Ended March 31, 2025 2024 Foreign currency translation adjustments: Balance at beginning of period $ (5,817,736) $ (4,534,719) Other Comprehensive loss before reclassifications (345,230) (950,213) Net current-period change (345,230) (950,213) Balance at end of period (6,162,966) (5,484,932) Unrealized (losses) gains on debt securities: Balance at beginning of period (591,605) (2,022,403) Other Comprehensive loss before reclassifications (853,336) (548,457) Amounts reclassified from accumulated other comprehensive loss 2,577,785 589,466 Net current-period change 1,724,449 41,009 Balance at end of period 1,132,844 (1,981,394) Accumulated other comprehensive loss, end of period $ (5,030,122) $ (7,466,326)</t>
        </is>
      </c>
    </row>
    <row r="5">
      <c r="A5" s="4" t="inlineStr">
        <is>
          <t>Schedule of Reclassifications Out of Other Comprehensive Income</t>
        </is>
      </c>
      <c r="B5" s="4" t="inlineStr">
        <is>
          <t>The following table presents details of reclassifications out of accumulated other comprehensive loss for the three months ended March 31, 2025 and 2024: Details about Accumulated Other Comprehensive Loss Components Amounts Reclassified from Other Comprehensive Loss Affected Line item in the Unaudited Condensed Consolidated Statements of Income Three Months Ended March 31, 2025 2024 Unrealized gains (losses) on debt securities Realized (loss) on sale of securities $ (3,263,019) $ (746,159) Other (loss) income, net Provision for income taxes 685,234 156,693 Provision for income taxes Total net reclassifications for the period $ (2,577,785) $ (589,4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Automotive and Other Segment Reporting</t>
        </is>
      </c>
      <c r="B4" s="4" t="inlineStr">
        <is>
          <t xml:space="preserve">The table below presents net sales and the significant expense categories that are included in reportable segment operating profit and regularly provided to our CODM: Three Months Ended March 31, 2025 2024 Net Sales: Automotive Products $ 563,864,259 $ 577,602,196 Other 12,908,831 12,623,015 Total $ 576,773,090 $ 590,225,211 Cost of Goods Sold: Automotive Products $ 375,497,192 $ 379,926,869 Other 9,542,311 8,060,736 Total $ 385,039,503 $ 387,987,605 Operating Expenses: Automotive Products $ 71,076,825 $ 68,129,187 Other 7,669,656 4,762,107 Total $ 78,746,481 $ 72,891,294 Depreciation and Amortization: Automotive Products $ 23,466,283 $ 21,943,093 Other 813,403 798,749 Corporate 1,229,383 1,211,926 Total $ 25,509,069 $ 23,953,768 Income (Loss) from Operations: Automotive Products $ 117,290,242 $ 129,546,140 Other (4,303,136) (199,828) Total $ 112,987,106 $ 129,346,312 Assets: Automotive Products $ 1,846,060,773 $ 1,841,283,617 Other 87,293,379 86,813,215 Corporate 849,195,076 785,117,738 Total $ 2,782,549,228 $ 2,713,214,570 Capital Expenditures: Automotive Products $ 33,932,287 $ 28,037,141 Other 87,324 1,128,815 Corporate 2,702,790 2,705,414 Total $ 36,722,401 $ 31,871,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Automotive revenue and Other Products revenue disaggregated by geographical location for Automotive Products for the three-month periods ended March 31, 2025 and March 31, 2024, respectively: Three Months Ended March 31, Revenue 2025 2024 Automotive Products U.S. $ 163,380,938 $ 165,140,622 Japan 98,365,403 89,004,628 Germany 65,017,861 75,694,888 Korea 38,195,333 53,695,112 Mexico 47,648,876 37,621,163 China 40,954,400 47,349,454 Other 110,301,448 109,096,329 Total Automotive Products $ 563,864,259 $ 577,602,196 Other Products (U.S.) 12,908,831 12,623,015 Total Revenue $ 576,773,090 $ 590,225,211 The following table disaggregates the Company’s Automotive revenue and Other revenue by major source for the three-month periods ended March 31, 2025 and March 31, 2024: Three Months Ended March 31, Revenue 2025 2024 Automotive Segment Automotive Mirrors &amp; Electronics $ 530,131,429 $ 550,184,430 HomeLink Modules* 33,732,830 27,417,766 Total Automotive Products $ 563,864,259 $ 577,602,196 Other Segment Fire Protection Products $ 6,717,770 $ 6,836,038 Windows Products 4,890,986 5,770,800 Medical Products 386,835 16,177 Biometric Products 913,240 — Total Other $ 12,908,831 $ 12,623,015 *Excludes HomeLink revenue where HomeLink electronics are integrated into interior auto-dimming mirr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for operating leases as of March 31, 2025 were as follows: Year ending December 31, 2025 (excluding the three months ended March 31, 2025) $ 1,635,846 2026 1,548,758 2027 1,108,780 2028 718,825 2029 89,248 Thereafter 14,588 Total future minimum lease payments 5,116,045 Less imputed interest (264,449) Total $ 4,851,596 </t>
        </is>
      </c>
    </row>
    <row r="5">
      <c r="A5" s="4" t="inlineStr">
        <is>
          <t>Schedule of Lease Liabilities</t>
        </is>
      </c>
      <c r="B5" s="4" t="inlineStr">
        <is>
          <t xml:space="preserve">Reported as of March 31, 2025 Accrued Liabilities $ 2,054,304 Other Non-Current Liabilities 2,797,292 Total $ 4,851,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Goodwill and Other Intangible Assets - Narrative (Details) - USD ($)</t>
        </is>
      </c>
      <c r="B1" s="2" t="inlineStr">
        <is>
          <t>3 Months Ended</t>
        </is>
      </c>
    </row>
    <row r="2">
      <c r="B2" s="2" t="inlineStr">
        <is>
          <t>Mar. 31, 2025</t>
        </is>
      </c>
      <c r="C2" s="2" t="inlineStr">
        <is>
          <t>Mar. 31, 2024</t>
        </is>
      </c>
      <c r="D2" s="2" t="inlineStr">
        <is>
          <t>Dec. 31, 2024</t>
        </is>
      </c>
      <c r="F2" s="2" t="inlineStr">
        <is>
          <t>Dec. 31, 2023</t>
        </is>
      </c>
      <c r="G2" s="2" t="inlineStr">
        <is>
          <t>Dec. 31, 2021</t>
        </is>
      </c>
      <c r="H2" s="2" t="inlineStr">
        <is>
          <t>Dec. 31, 2020</t>
        </is>
      </c>
      <c r="I2" s="2" t="inlineStr">
        <is>
          <t>Dec. 31, 2013</t>
        </is>
      </c>
    </row>
    <row r="3">
      <c r="A3" s="3" t="inlineStr">
        <is>
          <t>Finite-Lived Intangible Asset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340668927</v>
      </c>
      <c r="C4" s="4" t="inlineStr">
        <is>
          <t xml:space="preserve"> </t>
        </is>
      </c>
      <c r="D4" s="6" t="n">
        <v>340668927</v>
      </c>
      <c r="E4" s="4" t="inlineStr">
        <is>
          <t>[1]</t>
        </is>
      </c>
      <c r="F4" s="4" t="inlineStr">
        <is>
          <t xml:space="preserve"> </t>
        </is>
      </c>
      <c r="G4" s="4" t="inlineStr">
        <is>
          <t xml:space="preserve"> </t>
        </is>
      </c>
      <c r="H4" s="4" t="inlineStr">
        <is>
          <t xml:space="preserve"> </t>
        </is>
      </c>
      <c r="I4" s="4" t="inlineStr">
        <is>
          <t xml:space="preserve"> </t>
        </is>
      </c>
    </row>
    <row r="5">
      <c r="A5" s="4" t="inlineStr">
        <is>
          <t>Acquisitions</t>
        </is>
      </c>
      <c r="B5" s="5" t="n">
        <v>0</v>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 remainder of 2025</t>
        </is>
      </c>
      <c r="B6" s="5" t="n">
        <v>14500000</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 year 2026</t>
        </is>
      </c>
      <c r="B7" s="5" t="n">
        <v>3000000</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expense, year 2027</t>
        </is>
      </c>
      <c r="B8" s="5" t="n">
        <v>3000000</v>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expense, year 2028</t>
        </is>
      </c>
      <c r="B9" s="5" t="n">
        <v>3000000</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expense, year 2029</t>
        </is>
      </c>
      <c r="B10" s="5" t="n">
        <v>300000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atents &amp; Other Intangible Asset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intangible assets</t>
        </is>
      </c>
      <c r="B13" s="6" t="n">
        <v>4600000</v>
      </c>
      <c r="C13" s="6" t="n">
        <v>4500000</v>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meLink®</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6" t="n">
        <v>307400000</v>
      </c>
    </row>
    <row r="17">
      <c r="A17" s="4" t="inlineStr">
        <is>
          <t>Vaporsen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F19" s="4" t="inlineStr">
        <is>
          <t xml:space="preserve"> </t>
        </is>
      </c>
      <c r="G19" s="4" t="inlineStr">
        <is>
          <t xml:space="preserve"> </t>
        </is>
      </c>
      <c r="H19" s="6" t="n">
        <v>3700000</v>
      </c>
      <c r="I19" s="4" t="inlineStr">
        <is>
          <t xml:space="preserve"> </t>
        </is>
      </c>
    </row>
    <row r="20">
      <c r="A20" s="4" t="inlineStr">
        <is>
          <t>Air-CraftGlas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4" t="inlineStr">
        <is>
          <t xml:space="preserve"> </t>
        </is>
      </c>
      <c r="F22" s="4" t="inlineStr">
        <is>
          <t xml:space="preserve"> </t>
        </is>
      </c>
      <c r="G22" s="4" t="inlineStr">
        <is>
          <t xml:space="preserve"> </t>
        </is>
      </c>
      <c r="H22" s="5" t="n">
        <v>200000</v>
      </c>
      <c r="I22" s="4" t="inlineStr">
        <is>
          <t xml:space="preserve"> </t>
        </is>
      </c>
    </row>
    <row r="23">
      <c r="A23" s="4" t="inlineStr">
        <is>
          <t>Argil</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F25" s="4" t="inlineStr">
        <is>
          <t xml:space="preserve"> </t>
        </is>
      </c>
      <c r="G25" s="4" t="inlineStr">
        <is>
          <t xml:space="preserve"> </t>
        </is>
      </c>
      <c r="H25" s="6" t="n">
        <v>1000000</v>
      </c>
      <c r="I25" s="4" t="inlineStr">
        <is>
          <t xml:space="preserve"> </t>
        </is>
      </c>
    </row>
    <row r="26">
      <c r="A26" s="4" t="inlineStr">
        <is>
          <t>Guardian</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F28" s="4" t="inlineStr">
        <is>
          <t xml:space="preserve"> </t>
        </is>
      </c>
      <c r="G28" s="6" t="n">
        <v>2000000</v>
      </c>
      <c r="H28" s="4" t="inlineStr">
        <is>
          <t xml:space="preserve"> </t>
        </is>
      </c>
      <c r="I28" s="4" t="inlineStr">
        <is>
          <t xml:space="preserve"> </t>
        </is>
      </c>
    </row>
    <row r="29">
      <c r="A29" s="4" t="inlineStr">
        <is>
          <t>eSight</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F31" s="6" t="n">
        <v>26700000</v>
      </c>
      <c r="G31" s="4" t="inlineStr">
        <is>
          <t xml:space="preserve"> </t>
        </is>
      </c>
      <c r="H31" s="4" t="inlineStr">
        <is>
          <t xml:space="preserve"> </t>
        </is>
      </c>
      <c r="I31" s="4" t="inlineStr">
        <is>
          <t xml:space="preserve"> </t>
        </is>
      </c>
    </row>
    <row r="32">
      <c r="A32" s="4" t="inlineStr">
        <is>
          <t>GalvanEye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6" t="n">
        <v>4200000</v>
      </c>
      <c r="F34" s="4" t="inlineStr">
        <is>
          <t xml:space="preserve"> </t>
        </is>
      </c>
      <c r="G34" s="4" t="inlineStr">
        <is>
          <t xml:space="preserve"> </t>
        </is>
      </c>
      <c r="H34" s="4" t="inlineStr">
        <is>
          <t xml:space="preserve"> </t>
        </is>
      </c>
      <c r="I34" s="4" t="inlineStr">
        <is>
          <t xml:space="preserve"> </t>
        </is>
      </c>
    </row>
    <row r="35"/>
    <row r="36">
      <c r="A36"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D2:E2"/>
    <mergeCell ref="D1:E1"/>
    <mergeCell ref="A36:I36"/>
    <mergeCell ref="B1:C1"/>
    <mergeCell ref="A1:A2"/>
    <mergeCell ref="A35:I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chedule of Goodwill (Details)</t>
        </is>
      </c>
      <c r="B1" s="2" t="inlineStr">
        <is>
          <t>3 Months Ended</t>
        </is>
      </c>
    </row>
    <row r="2">
      <c r="B2" s="2" t="inlineStr">
        <is>
          <t>Mar. 31, 2025 USD ($)</t>
        </is>
      </c>
    </row>
    <row r="3">
      <c r="A3" s="3" t="inlineStr">
        <is>
          <t>Carrying Amount</t>
        </is>
      </c>
      <c r="B3" s="4" t="inlineStr">
        <is>
          <t xml:space="preserve"> </t>
        </is>
      </c>
    </row>
    <row r="4">
      <c r="A4" s="4" t="inlineStr">
        <is>
          <t>Balance at beginning of period</t>
        </is>
      </c>
      <c r="B4" s="6" t="n">
        <v>340668927</v>
      </c>
      <c r="C4" s="4" t="inlineStr">
        <is>
          <t>[1]</t>
        </is>
      </c>
    </row>
    <row r="5">
      <c r="A5" s="4" t="inlineStr">
        <is>
          <t>Acquisitions</t>
        </is>
      </c>
      <c r="B5" s="5" t="n">
        <v>0</v>
      </c>
    </row>
    <row r="6">
      <c r="A6" s="4" t="inlineStr">
        <is>
          <t>Divestitures</t>
        </is>
      </c>
      <c r="B6" s="5" t="n">
        <v>0</v>
      </c>
    </row>
    <row r="7">
      <c r="A7" s="4" t="inlineStr">
        <is>
          <t>Impairments</t>
        </is>
      </c>
      <c r="B7" s="5" t="n">
        <v>0</v>
      </c>
    </row>
    <row r="8">
      <c r="A8" s="4" t="inlineStr">
        <is>
          <t>Other</t>
        </is>
      </c>
      <c r="B8" s="5" t="n">
        <v>0</v>
      </c>
    </row>
    <row r="9">
      <c r="A9" s="4" t="inlineStr">
        <is>
          <t>Balance at end of period</t>
        </is>
      </c>
      <c r="B9" s="5" t="n">
        <v>340668927</v>
      </c>
    </row>
    <row r="10">
      <c r="A10" s="4" t="inlineStr">
        <is>
          <t>Gross carrying value</t>
        </is>
      </c>
      <c r="B10" s="5" t="n">
        <v>344333631</v>
      </c>
    </row>
    <row r="11">
      <c r="A11" s="4" t="inlineStr">
        <is>
          <t>Accumulated impairment charges</t>
        </is>
      </c>
      <c r="B11" s="5" t="n">
        <v>-3664704</v>
      </c>
    </row>
    <row r="12">
      <c r="A12" s="4" t="inlineStr">
        <is>
          <t>Net carrying value</t>
        </is>
      </c>
      <c r="B12" s="6" t="n">
        <v>340668927</v>
      </c>
    </row>
    <row r="13"/>
    <row r="14">
      <c r="A14"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3:C13"/>
    <mergeCell ref="B2:C2"/>
    <mergeCell ref="A14:C14"/>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 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net</t>
        </is>
      </c>
      <c r="B3" s="6" t="n">
        <v>190832346</v>
      </c>
      <c r="C3" s="6" t="n">
        <v>195157160</v>
      </c>
      <c r="D3" s="4" t="inlineStr">
        <is>
          <t>[1]</t>
        </is>
      </c>
    </row>
    <row r="4">
      <c r="A4" s="4" t="inlineStr">
        <is>
          <t>Exclusive Licensing Agreem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intangible assets</t>
        </is>
      </c>
      <c r="B6" s="5" t="n">
        <v>96000000</v>
      </c>
      <c r="C6" s="5" t="n">
        <v>96000000</v>
      </c>
    </row>
    <row r="7">
      <c r="A7" s="4" t="inlineStr">
        <is>
          <t>Gentex 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39503234</v>
      </c>
      <c r="C9" s="5" t="n">
        <v>39266409</v>
      </c>
    </row>
    <row r="10">
      <c r="A10" s="4" t="inlineStr">
        <is>
          <t>Accumulated Amortization</t>
        </is>
      </c>
      <c r="B10" s="5" t="n">
        <v>-28395328</v>
      </c>
      <c r="C10" s="5" t="n">
        <v>-28137761</v>
      </c>
    </row>
    <row r="11">
      <c r="A11" s="4" t="inlineStr">
        <is>
          <t>Finite-lived intangible assets, net</t>
        </is>
      </c>
      <c r="B11" s="5" t="n">
        <v>11107906</v>
      </c>
      <c r="C11" s="5" t="n">
        <v>11128648</v>
      </c>
    </row>
    <row r="12">
      <c r="A12" s="4" t="inlineStr">
        <is>
          <t>Total 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5" t="n">
        <v>-217663564</v>
      </c>
      <c r="C14" s="5" t="n">
        <v>-213338750</v>
      </c>
    </row>
    <row r="15">
      <c r="A15" s="4" t="inlineStr">
        <is>
          <t>Intangible assets, gross</t>
        </is>
      </c>
      <c r="B15" s="5" t="n">
        <v>408495910</v>
      </c>
      <c r="C15" s="5" t="n">
        <v>408495910</v>
      </c>
    </row>
    <row r="16">
      <c r="A16" s="4" t="inlineStr">
        <is>
          <t>Intangible assets, net</t>
        </is>
      </c>
      <c r="B16" s="5" t="n">
        <v>190832346</v>
      </c>
      <c r="C16" s="5" t="n">
        <v>195157160</v>
      </c>
    </row>
    <row r="17">
      <c r="A17" s="4" t="inlineStr">
        <is>
          <t>Existing Customer Platform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5" t="n">
        <v>43000000</v>
      </c>
      <c r="C19" s="5" t="n">
        <v>43000000</v>
      </c>
    </row>
    <row r="20">
      <c r="A20" s="4" t="inlineStr">
        <is>
          <t>Accumulated Amortization</t>
        </is>
      </c>
      <c r="B20" s="5" t="n">
        <v>-43000000</v>
      </c>
      <c r="C20" s="5" t="n">
        <v>-43000000</v>
      </c>
    </row>
    <row r="21">
      <c r="A21" s="4" t="inlineStr">
        <is>
          <t>Finite-lived intangible assets, net</t>
        </is>
      </c>
      <c r="B21" s="6" t="n">
        <v>0</v>
      </c>
      <c r="C21" s="6" t="n">
        <v>0</v>
      </c>
    </row>
    <row r="22">
      <c r="A22" s="4" t="inlineStr">
        <is>
          <t>Assumed Useful Life</t>
        </is>
      </c>
      <c r="B22" s="4" t="inlineStr">
        <is>
          <t>10 years</t>
        </is>
      </c>
      <c r="C22" s="4" t="inlineStr">
        <is>
          <t>10 years</t>
        </is>
      </c>
    </row>
    <row r="23">
      <c r="A23" s="4" t="inlineStr">
        <is>
          <t>Total Patents &amp; Other Intangible Asse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 Patents &amp; Other Intangible Assets, Gross</t>
        </is>
      </c>
      <c r="B25" s="6" t="n">
        <v>447999144</v>
      </c>
      <c r="C25" s="6" t="n">
        <v>447762319</v>
      </c>
    </row>
    <row r="26">
      <c r="A26" s="4" t="inlineStr">
        <is>
          <t>Total Patents &amp; Other Intangible Assets, Accumulated Amortization</t>
        </is>
      </c>
      <c r="B26" s="5" t="n">
        <v>-246058892</v>
      </c>
      <c r="C26" s="5" t="n">
        <v>-241476511</v>
      </c>
    </row>
    <row r="27">
      <c r="A27" s="4" t="inlineStr">
        <is>
          <t>Total Patents &amp; Other Intangible Assets, Net</t>
        </is>
      </c>
      <c r="B27" s="5" t="n">
        <v>201940252</v>
      </c>
      <c r="C27" s="5" t="n">
        <v>206285808</v>
      </c>
    </row>
    <row r="28">
      <c r="A28" s="4" t="inlineStr">
        <is>
          <t>HomeLink® | Trademarks and 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definite-lived intangible assets</t>
        </is>
      </c>
      <c r="B30" s="5" t="n">
        <v>52000000</v>
      </c>
      <c r="C30" s="5" t="n">
        <v>52000000</v>
      </c>
    </row>
    <row r="31">
      <c r="A31" s="4" t="inlineStr">
        <is>
          <t>HomeLink® |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gross</t>
        </is>
      </c>
      <c r="B33" s="5" t="n">
        <v>180000000</v>
      </c>
      <c r="C33" s="5" t="n">
        <v>180000000</v>
      </c>
    </row>
    <row r="34">
      <c r="A34" s="4" t="inlineStr">
        <is>
          <t>Accumulated Amortization</t>
        </is>
      </c>
      <c r="B34" s="5" t="n">
        <v>-172500000</v>
      </c>
      <c r="C34" s="5" t="n">
        <v>-168750000</v>
      </c>
    </row>
    <row r="35">
      <c r="A35" s="4" t="inlineStr">
        <is>
          <t>Finite-lived intangible assets, net</t>
        </is>
      </c>
      <c r="B35" s="6" t="n">
        <v>7500000</v>
      </c>
      <c r="C35" s="6" t="n">
        <v>11250000</v>
      </c>
    </row>
    <row r="36">
      <c r="A36" s="4" t="inlineStr">
        <is>
          <t>Assumed Useful Life</t>
        </is>
      </c>
      <c r="B36" s="4" t="inlineStr">
        <is>
          <t>12 years</t>
        </is>
      </c>
      <c r="C36" s="4" t="inlineStr">
        <is>
          <t>12 years</t>
        </is>
      </c>
    </row>
    <row r="37">
      <c r="A37" s="4" t="inlineStr">
        <is>
          <t>BioCenturion | Technology</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s, gross</t>
        </is>
      </c>
      <c r="B39" s="6" t="n">
        <v>2300000</v>
      </c>
      <c r="C39" s="6" t="n">
        <v>2300000</v>
      </c>
    </row>
    <row r="40">
      <c r="A40" s="4" t="inlineStr">
        <is>
          <t>Accumulated Amortization</t>
        </is>
      </c>
      <c r="B40" s="5" t="n">
        <v>-79861</v>
      </c>
      <c r="C40" s="5" t="n">
        <v>0</v>
      </c>
    </row>
    <row r="41">
      <c r="A41" s="4" t="inlineStr">
        <is>
          <t>Finite-lived intangible assets, net</t>
        </is>
      </c>
      <c r="B41" s="6" t="n">
        <v>2220139</v>
      </c>
      <c r="C41" s="6" t="n">
        <v>2300000</v>
      </c>
    </row>
    <row r="42">
      <c r="A42" s="4" t="inlineStr">
        <is>
          <t>Assumed Useful Life</t>
        </is>
      </c>
      <c r="B42" s="4" t="inlineStr">
        <is>
          <t>12 years</t>
        </is>
      </c>
      <c r="C42" s="4" t="inlineStr">
        <is>
          <t>12 years</t>
        </is>
      </c>
    </row>
    <row r="43">
      <c r="A43" s="4" t="inlineStr">
        <is>
          <t>BioCenturion | Trademarks and Trade Nam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s, gross</t>
        </is>
      </c>
      <c r="B45" s="6" t="n">
        <v>640000</v>
      </c>
      <c r="C45" s="6" t="n">
        <v>640000</v>
      </c>
    </row>
    <row r="46">
      <c r="A46" s="4" t="inlineStr">
        <is>
          <t>Accumulated Amortization</t>
        </is>
      </c>
      <c r="B46" s="5" t="n">
        <v>-26666</v>
      </c>
      <c r="C46" s="5" t="n">
        <v>0</v>
      </c>
    </row>
    <row r="47">
      <c r="A47" s="4" t="inlineStr">
        <is>
          <t>Finite-lived intangible assets, net</t>
        </is>
      </c>
      <c r="B47" s="6" t="n">
        <v>613334</v>
      </c>
      <c r="C47" s="6" t="n">
        <v>640000</v>
      </c>
    </row>
    <row r="48">
      <c r="A48" s="4" t="inlineStr">
        <is>
          <t>Assumed Useful Life</t>
        </is>
      </c>
      <c r="B48" s="4" t="inlineStr">
        <is>
          <t>10 years</t>
        </is>
      </c>
      <c r="C48" s="4" t="inlineStr">
        <is>
          <t>10 years</t>
        </is>
      </c>
    </row>
    <row r="49">
      <c r="A49" s="4" t="inlineStr">
        <is>
          <t>eSight | Technology</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s, gross</t>
        </is>
      </c>
      <c r="B51" s="6" t="n">
        <v>12000000</v>
      </c>
      <c r="C51" s="6" t="n">
        <v>12000000</v>
      </c>
    </row>
    <row r="52">
      <c r="A52" s="4" t="inlineStr">
        <is>
          <t>Accumulated Amortization</t>
        </is>
      </c>
      <c r="B52" s="5" t="n">
        <v>-1416667</v>
      </c>
      <c r="C52" s="5" t="n">
        <v>-1166667</v>
      </c>
    </row>
    <row r="53">
      <c r="A53" s="4" t="inlineStr">
        <is>
          <t>Finite-lived intangible assets, net</t>
        </is>
      </c>
      <c r="B53" s="6" t="n">
        <v>10583333</v>
      </c>
      <c r="C53" s="6" t="n">
        <v>10833333</v>
      </c>
    </row>
    <row r="54">
      <c r="A54" s="4" t="inlineStr">
        <is>
          <t>Assumed Useful Life</t>
        </is>
      </c>
      <c r="B54" s="4" t="inlineStr">
        <is>
          <t>12 years</t>
        </is>
      </c>
      <c r="C54" s="4" t="inlineStr">
        <is>
          <t>12 years</t>
        </is>
      </c>
    </row>
    <row r="55">
      <c r="A55" s="4" t="inlineStr">
        <is>
          <t>eSight | Trademarks and Trade Name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Finite-lived intangible assets, gross</t>
        </is>
      </c>
      <c r="B57" s="6" t="n">
        <v>870000</v>
      </c>
      <c r="C57" s="6" t="n">
        <v>870000</v>
      </c>
    </row>
    <row r="58">
      <c r="A58" s="4" t="inlineStr">
        <is>
          <t>Accumulated Amortization</t>
        </is>
      </c>
      <c r="B58" s="5" t="n">
        <v>-102708</v>
      </c>
      <c r="C58" s="5" t="n">
        <v>-84583</v>
      </c>
    </row>
    <row r="59">
      <c r="A59" s="4" t="inlineStr">
        <is>
          <t>Finite-lived intangible assets, net</t>
        </is>
      </c>
      <c r="B59" s="6" t="n">
        <v>767292</v>
      </c>
      <c r="C59" s="6" t="n">
        <v>785417</v>
      </c>
    </row>
    <row r="60">
      <c r="A60" s="4" t="inlineStr">
        <is>
          <t>Assumed Useful Life</t>
        </is>
      </c>
      <c r="B60" s="4" t="inlineStr">
        <is>
          <t>12 years</t>
        </is>
      </c>
      <c r="C60" s="4" t="inlineStr">
        <is>
          <t>12 years</t>
        </is>
      </c>
    </row>
    <row r="61">
      <c r="A61" s="4" t="inlineStr">
        <is>
          <t>Vaporsens | In Process Research and Development</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definite-lived intangible assets</t>
        </is>
      </c>
      <c r="B63" s="6" t="n">
        <v>5800000</v>
      </c>
      <c r="C63" s="6" t="n">
        <v>5800000</v>
      </c>
    </row>
    <row r="64">
      <c r="A64" s="4" t="inlineStr">
        <is>
          <t>Argil | In Process Research and Development</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Indefinite-lived intangible assets</t>
        </is>
      </c>
      <c r="B66" s="5" t="n">
        <v>6278132</v>
      </c>
      <c r="C66" s="5" t="n">
        <v>6278132</v>
      </c>
    </row>
    <row r="67">
      <c r="A67" s="4" t="inlineStr">
        <is>
          <t>Air-CraftGlass | In Process Research and Development</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Indefinite-lived intangible assets</t>
        </is>
      </c>
      <c r="B69" s="4" t="inlineStr">
        <is>
          <t xml:space="preserve"> </t>
        </is>
      </c>
      <c r="C69" s="5" t="n">
        <v>1507778</v>
      </c>
    </row>
    <row r="70">
      <c r="A70" s="4" t="inlineStr">
        <is>
          <t>Air-CraftGlass | Technology</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Finite-lived intangible assets, gross</t>
        </is>
      </c>
      <c r="B72" s="5" t="n">
        <v>1507778</v>
      </c>
      <c r="C72" s="4" t="inlineStr">
        <is>
          <t xml:space="preserve"> </t>
        </is>
      </c>
    </row>
    <row r="73">
      <c r="A73" s="4" t="inlineStr">
        <is>
          <t>Accumulated Amortization</t>
        </is>
      </c>
      <c r="B73" s="5" t="n">
        <v>-31412</v>
      </c>
      <c r="C73" s="4" t="inlineStr">
        <is>
          <t xml:space="preserve"> </t>
        </is>
      </c>
    </row>
    <row r="74">
      <c r="A74" s="4" t="inlineStr">
        <is>
          <t>Finite-lived intangible assets, net</t>
        </is>
      </c>
      <c r="B74" s="6" t="n">
        <v>1476366</v>
      </c>
      <c r="C74" s="4" t="inlineStr">
        <is>
          <t xml:space="preserve"> </t>
        </is>
      </c>
    </row>
    <row r="75">
      <c r="A75" s="4" t="inlineStr">
        <is>
          <t>Assumed Useful Life</t>
        </is>
      </c>
      <c r="B75" s="4" t="inlineStr">
        <is>
          <t>12 years</t>
        </is>
      </c>
      <c r="C75" s="4" t="inlineStr">
        <is>
          <t xml:space="preserve"> </t>
        </is>
      </c>
    </row>
    <row r="76">
      <c r="A76" s="4" t="inlineStr">
        <is>
          <t>Guardian | Technology</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Finite-lived intangible assets, gross</t>
        </is>
      </c>
      <c r="B78" s="6" t="n">
        <v>6800000</v>
      </c>
      <c r="C78" s="4" t="inlineStr">
        <is>
          <t xml:space="preserve"> </t>
        </is>
      </c>
    </row>
    <row r="79">
      <c r="A79" s="4" t="inlineStr">
        <is>
          <t>Accumulated Amortization</t>
        </is>
      </c>
      <c r="B79" s="5" t="n">
        <v>-425000</v>
      </c>
      <c r="C79" s="4" t="inlineStr">
        <is>
          <t xml:space="preserve"> </t>
        </is>
      </c>
    </row>
    <row r="80">
      <c r="A80" s="4" t="inlineStr">
        <is>
          <t>Finite-lived intangible assets, net</t>
        </is>
      </c>
      <c r="B80" s="6" t="n">
        <v>6375000</v>
      </c>
      <c r="C80" s="4" t="inlineStr">
        <is>
          <t xml:space="preserve"> </t>
        </is>
      </c>
    </row>
    <row r="81">
      <c r="A81" s="4" t="inlineStr">
        <is>
          <t>Assumed Useful Life</t>
        </is>
      </c>
      <c r="B81" s="4" t="inlineStr">
        <is>
          <t>12 years</t>
        </is>
      </c>
      <c r="C81" s="4" t="inlineStr">
        <is>
          <t xml:space="preserve"> </t>
        </is>
      </c>
    </row>
    <row r="82">
      <c r="A82" s="4" t="inlineStr">
        <is>
          <t>Guardian | Trademarks and Trade Names</t>
        </is>
      </c>
      <c r="B82" s="4" t="inlineStr">
        <is>
          <t xml:space="preserve"> </t>
        </is>
      </c>
      <c r="C82" s="4" t="inlineStr">
        <is>
          <t xml:space="preserve"> </t>
        </is>
      </c>
    </row>
    <row r="83">
      <c r="A83" s="3" t="inlineStr">
        <is>
          <t>Finite-Lived Intangible Assets [Line Items]</t>
        </is>
      </c>
      <c r="B83" s="4" t="inlineStr">
        <is>
          <t xml:space="preserve"> </t>
        </is>
      </c>
      <c r="C83" s="4" t="inlineStr">
        <is>
          <t xml:space="preserve"> </t>
        </is>
      </c>
    </row>
    <row r="84">
      <c r="A84" s="4" t="inlineStr">
        <is>
          <t>Finite-lived intangible assets, gross</t>
        </is>
      </c>
      <c r="B84" s="6" t="n">
        <v>1300000</v>
      </c>
      <c r="C84" s="5" t="n">
        <v>1300000</v>
      </c>
    </row>
    <row r="85">
      <c r="A85" s="4" t="inlineStr">
        <is>
          <t>Accumulated Amortization</t>
        </is>
      </c>
      <c r="B85" s="5" t="n">
        <v>-81250</v>
      </c>
      <c r="C85" s="5" t="n">
        <v>-54167</v>
      </c>
    </row>
    <row r="86">
      <c r="A86" s="4" t="inlineStr">
        <is>
          <t>Finite-lived intangible assets, net</t>
        </is>
      </c>
      <c r="B86" s="6" t="n">
        <v>1218750</v>
      </c>
      <c r="C86" s="6" t="n">
        <v>1245833</v>
      </c>
    </row>
    <row r="87">
      <c r="A87" s="4" t="inlineStr">
        <is>
          <t>Assumed Useful Life</t>
        </is>
      </c>
      <c r="B87" s="4" t="inlineStr">
        <is>
          <t>12 years</t>
        </is>
      </c>
      <c r="C87" s="4" t="inlineStr">
        <is>
          <t>12 years</t>
        </is>
      </c>
    </row>
    <row r="88">
      <c r="A88" s="4" t="inlineStr">
        <is>
          <t>Guardian | In Process Research and Development</t>
        </is>
      </c>
      <c r="B88" s="4" t="inlineStr">
        <is>
          <t xml:space="preserve"> </t>
        </is>
      </c>
      <c r="C88" s="4" t="inlineStr">
        <is>
          <t xml:space="preserve"> </t>
        </is>
      </c>
    </row>
    <row r="89">
      <c r="A89" s="3" t="inlineStr">
        <is>
          <t>Finite-Lived Intangible Assets [Line Items]</t>
        </is>
      </c>
      <c r="B89" s="4" t="inlineStr">
        <is>
          <t xml:space="preserve"> </t>
        </is>
      </c>
      <c r="C89" s="4" t="inlineStr">
        <is>
          <t xml:space="preserve"> </t>
        </is>
      </c>
    </row>
    <row r="90">
      <c r="A90" s="4" t="inlineStr">
        <is>
          <t>Finite-lived intangible assets, gross</t>
        </is>
      </c>
      <c r="B90" s="4" t="inlineStr">
        <is>
          <t xml:space="preserve"> </t>
        </is>
      </c>
      <c r="C90" s="6" t="n">
        <v>6800000</v>
      </c>
    </row>
    <row r="91">
      <c r="A91" s="4" t="inlineStr">
        <is>
          <t>Accumulated Amortization</t>
        </is>
      </c>
      <c r="B91" s="4" t="inlineStr">
        <is>
          <t xml:space="preserve"> </t>
        </is>
      </c>
      <c r="C91" s="5" t="n">
        <v>-283333</v>
      </c>
    </row>
    <row r="92">
      <c r="A92" s="4" t="inlineStr">
        <is>
          <t>Finite-lived intangible assets, net</t>
        </is>
      </c>
      <c r="B92" s="4" t="inlineStr">
        <is>
          <t xml:space="preserve"> </t>
        </is>
      </c>
      <c r="C92" s="6" t="n">
        <v>6516667</v>
      </c>
    </row>
    <row r="93">
      <c r="A93" s="4" t="inlineStr">
        <is>
          <t>Assumed Useful Life</t>
        </is>
      </c>
      <c r="B93" s="4" t="inlineStr">
        <is>
          <t xml:space="preserve"> </t>
        </is>
      </c>
      <c r="C93" s="4" t="inlineStr">
        <is>
          <t>12 years</t>
        </is>
      </c>
    </row>
    <row r="94"/>
    <row r="95">
      <c r="A95"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A94:D94"/>
    <mergeCell ref="C1:D1"/>
    <mergeCell ref="A95:D9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Investments - Narrative (Details) - USD ($) $ / shares in Units, $ in Millions</t>
        </is>
      </c>
      <c r="B1" s="2" t="inlineStr">
        <is>
          <t>3 Months Ended</t>
        </is>
      </c>
    </row>
    <row r="2">
      <c r="B2" s="2" t="inlineStr">
        <is>
          <t>Mar. 31, 2025</t>
        </is>
      </c>
      <c r="C2" s="2" t="inlineStr">
        <is>
          <t>Mar. 31, 2024</t>
        </is>
      </c>
      <c r="D2" s="2" t="inlineStr">
        <is>
          <t>Apr. 01, 2025</t>
        </is>
      </c>
      <c r="E2" s="2" t="inlineStr">
        <is>
          <t>Dec. 31, 2024</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echnology investments</t>
        </is>
      </c>
      <c r="B4" s="6" t="n">
        <v>163</v>
      </c>
      <c r="C4" s="4" t="inlineStr">
        <is>
          <t xml:space="preserve"> </t>
        </is>
      </c>
      <c r="D4" s="4" t="inlineStr">
        <is>
          <t xml:space="preserve"> </t>
        </is>
      </c>
      <c r="E4" s="9" t="n">
        <v>155.9</v>
      </c>
    </row>
    <row r="5">
      <c r="A5" s="4" t="inlineStr">
        <is>
          <t>Long-term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Technology investments</t>
        </is>
      </c>
      <c r="B7" s="5" t="n">
        <v>152</v>
      </c>
      <c r="C7" s="4" t="inlineStr">
        <is>
          <t xml:space="preserve"> </t>
        </is>
      </c>
      <c r="D7" s="4" t="inlineStr">
        <is>
          <t xml:space="preserve"> </t>
        </is>
      </c>
      <c r="E7" s="10" t="n">
        <v>149.9</v>
      </c>
    </row>
    <row r="8">
      <c r="A8" s="4" t="inlineStr">
        <is>
          <t>Short-Term Investments</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Technology investments</t>
        </is>
      </c>
      <c r="B10" s="6" t="n">
        <v>11</v>
      </c>
      <c r="C10" s="4" t="inlineStr">
        <is>
          <t xml:space="preserve"> </t>
        </is>
      </c>
      <c r="D10" s="4" t="inlineStr">
        <is>
          <t xml:space="preserve"> </t>
        </is>
      </c>
      <c r="E10" s="6" t="n">
        <v>6</v>
      </c>
    </row>
    <row r="11">
      <c r="A11" s="4" t="inlineStr">
        <is>
          <t>VOXX | Subsequent Event</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Merger purchase price per share (in dollars per share)</t>
        </is>
      </c>
      <c r="B13" s="4" t="inlineStr">
        <is>
          <t xml:space="preserve"> </t>
        </is>
      </c>
      <c r="C13" s="4" t="inlineStr">
        <is>
          <t xml:space="preserve"> </t>
        </is>
      </c>
      <c r="D13" s="9" t="n">
        <v>7.5</v>
      </c>
      <c r="E13" s="4" t="inlineStr">
        <is>
          <t xml:space="preserve"> </t>
        </is>
      </c>
    </row>
    <row r="14">
      <c r="A14" s="4" t="inlineStr">
        <is>
          <t>VOXX</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Shares of investment held (in shares)</t>
        </is>
      </c>
      <c r="B16" s="5" t="n">
        <v>6463808</v>
      </c>
      <c r="C16" s="4" t="inlineStr">
        <is>
          <t xml:space="preserve"> </t>
        </is>
      </c>
      <c r="D16" s="4" t="inlineStr">
        <is>
          <t xml:space="preserve"> </t>
        </is>
      </c>
      <c r="E16" s="4" t="inlineStr">
        <is>
          <t xml:space="preserve"> </t>
        </is>
      </c>
    </row>
    <row r="17">
      <c r="A17" s="4" t="inlineStr">
        <is>
          <t>Gain (loss) relating to mark to market adjustment in investment income</t>
        </is>
      </c>
      <c r="B17" s="9" t="n">
        <v>0.8</v>
      </c>
      <c r="C17" s="9" t="n">
        <v>-7.3</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or Liabilities, Recurring Fair Value Measure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6" t="n">
        <v>286558598</v>
      </c>
      <c r="C3" s="6" t="n">
        <v>233318766</v>
      </c>
    </row>
    <row r="4">
      <c r="A4" s="4" t="inlineStr">
        <is>
          <t>Total</t>
        </is>
      </c>
      <c r="B4" s="5" t="n">
        <v>444714807</v>
      </c>
      <c r="C4" s="5" t="n">
        <v>439326955</v>
      </c>
    </row>
    <row r="5">
      <c r="A5" s="4" t="inlineStr">
        <is>
          <t>Short-Term Investments | Asset-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2879688</v>
      </c>
      <c r="C7" s="5" t="n">
        <v>2851933</v>
      </c>
    </row>
    <row r="8">
      <c r="A8" s="4" t="inlineStr">
        <is>
          <t>Short-Term Investments | Certificate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750500</v>
      </c>
      <c r="C10" s="5" t="n">
        <v>751728</v>
      </c>
    </row>
    <row r="11">
      <c r="A11" s="4" t="inlineStr">
        <is>
          <t>Short-Term Investments | 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4174845</v>
      </c>
      <c r="C13" s="5" t="n">
        <v>3971200</v>
      </c>
    </row>
    <row r="14">
      <c r="A14" s="4" t="inlineStr">
        <is>
          <t>Short-Term Investments | Governmen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4" t="inlineStr">
        <is>
          <t xml:space="preserve"> </t>
        </is>
      </c>
      <c r="C16" s="5" t="n">
        <v>3982275</v>
      </c>
    </row>
    <row r="17">
      <c r="A17" s="4" t="inlineStr">
        <is>
          <t>Short-Term Investments | 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903473</v>
      </c>
      <c r="C19" s="5" t="n">
        <v>3386500</v>
      </c>
    </row>
    <row r="20">
      <c r="A20" s="4" t="inlineStr">
        <is>
          <t>Short-Term Investments | Oth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803922</v>
      </c>
      <c r="C22" s="5" t="n">
        <v>1400176</v>
      </c>
    </row>
    <row r="23">
      <c r="A23" s="4" t="inlineStr">
        <is>
          <t>Long-Term Investments | 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32523142</v>
      </c>
      <c r="C25" s="5" t="n">
        <v>41766104</v>
      </c>
    </row>
    <row r="26">
      <c r="A26" s="4" t="inlineStr">
        <is>
          <t>Long-Term Investments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42793418</v>
      </c>
      <c r="C28" s="5" t="n">
        <v>54537517</v>
      </c>
    </row>
    <row r="29">
      <c r="A29" s="4" t="inlineStr">
        <is>
          <t>Long-Term Investments |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4" t="inlineStr">
        <is>
          <t xml:space="preserve"> </t>
        </is>
      </c>
      <c r="C31" s="5" t="n">
        <v>6199535</v>
      </c>
    </row>
    <row r="32">
      <c r="A32" s="4" t="inlineStr">
        <is>
          <t>Long-Term Investments | Municipal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24848661</v>
      </c>
      <c r="C34" s="5" t="n">
        <v>39458318</v>
      </c>
    </row>
    <row r="35">
      <c r="A35" s="4" t="inlineStr">
        <is>
          <t>Long-Term Investments | Common Stock | VOXX</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48478560</v>
      </c>
      <c r="C37" s="5" t="n">
        <v>47702903</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mp; Cash Equivalents</t>
        </is>
      </c>
      <c r="B40" s="5" t="n">
        <v>286558598</v>
      </c>
      <c r="C40" s="5" t="n">
        <v>233318766</v>
      </c>
    </row>
    <row r="41">
      <c r="A41" s="4" t="inlineStr">
        <is>
          <t>Total</t>
        </is>
      </c>
      <c r="B41" s="5" t="n">
        <v>336591580</v>
      </c>
      <c r="C41" s="5" t="n">
        <v>283173573</v>
      </c>
    </row>
    <row r="42">
      <c r="A42" s="4" t="inlineStr">
        <is>
          <t>(Level 1) | Short-Term Investments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0</v>
      </c>
      <c r="C44" s="5" t="n">
        <v>0</v>
      </c>
    </row>
    <row r="45">
      <c r="A45" s="4" t="inlineStr">
        <is>
          <t>(Level 1) | Short-Term Investments | Certificate of Depos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750500</v>
      </c>
      <c r="C47" s="5" t="n">
        <v>751728</v>
      </c>
    </row>
    <row r="48">
      <c r="A48" s="4" t="inlineStr">
        <is>
          <t>(Level 1) | Short-Term Investments | Corporate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0</v>
      </c>
      <c r="C50" s="5" t="n">
        <v>0</v>
      </c>
    </row>
    <row r="51">
      <c r="A51" s="4" t="inlineStr">
        <is>
          <t>(Level 1) | Short-Term Investments |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4" t="inlineStr">
        <is>
          <t xml:space="preserve"> </t>
        </is>
      </c>
      <c r="C53" s="5" t="n">
        <v>0</v>
      </c>
    </row>
    <row r="54">
      <c r="A54" s="4" t="inlineStr">
        <is>
          <t>(Level 1) | Short-Term Investments | Municipal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0</v>
      </c>
      <c r="C56" s="5" t="n">
        <v>0</v>
      </c>
    </row>
    <row r="57">
      <c r="A57" s="4" t="inlineStr">
        <is>
          <t>(Level 1) | Short-Term Investments | 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803922</v>
      </c>
      <c r="C59" s="5" t="n">
        <v>1400176</v>
      </c>
    </row>
    <row r="60">
      <c r="A60" s="4" t="inlineStr">
        <is>
          <t>(Level 1) | Long-Term Investments | Asset-backed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t>
        </is>
      </c>
      <c r="B62" s="5" t="n">
        <v>0</v>
      </c>
      <c r="C62" s="5" t="n">
        <v>0</v>
      </c>
    </row>
    <row r="63">
      <c r="A63" s="4" t="inlineStr">
        <is>
          <t>(Level 1) | Long-Term Investments | Corporate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t>
        </is>
      </c>
      <c r="B65" s="5" t="n">
        <v>0</v>
      </c>
      <c r="C65" s="5" t="n">
        <v>0</v>
      </c>
    </row>
    <row r="66">
      <c r="A66" s="4" t="inlineStr">
        <is>
          <t>(Level 1) | Long-Term Investments | Governmen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t>
        </is>
      </c>
      <c r="B68" s="4" t="inlineStr">
        <is>
          <t xml:space="preserve"> </t>
        </is>
      </c>
      <c r="C68" s="5" t="n">
        <v>0</v>
      </c>
    </row>
    <row r="69">
      <c r="A69" s="4" t="inlineStr">
        <is>
          <t>(Level 1) | Long-Term Investments | Municipal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t>
        </is>
      </c>
      <c r="B71" s="5" t="n">
        <v>0</v>
      </c>
      <c r="C71" s="5" t="n">
        <v>0</v>
      </c>
    </row>
    <row r="72">
      <c r="A72" s="4" t="inlineStr">
        <is>
          <t>(Level 1) | Long-Term Investments | Common Stock | VOXX</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t>
        </is>
      </c>
      <c r="B74" s="5" t="n">
        <v>48478560</v>
      </c>
      <c r="C74" s="5" t="n">
        <v>47702903</v>
      </c>
    </row>
    <row r="75">
      <c r="A75" s="4" t="inlineStr">
        <is>
          <t>(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mp; Cash Equivalents</t>
        </is>
      </c>
      <c r="B77" s="5" t="n">
        <v>0</v>
      </c>
      <c r="C77" s="5" t="n">
        <v>0</v>
      </c>
    </row>
    <row r="78">
      <c r="A78" s="4" t="inlineStr">
        <is>
          <t>Total</t>
        </is>
      </c>
      <c r="B78" s="5" t="n">
        <v>108123227</v>
      </c>
      <c r="C78" s="5" t="n">
        <v>156153382</v>
      </c>
    </row>
    <row r="79">
      <c r="A79" s="4" t="inlineStr">
        <is>
          <t>(Level 2) | Short-Term Investments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2879688</v>
      </c>
      <c r="C81" s="5" t="n">
        <v>2851933</v>
      </c>
    </row>
    <row r="82">
      <c r="A82" s="4" t="inlineStr">
        <is>
          <t>(Level 2) | Short-Term Investments | Certificate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Level 2) | Short-Term Investments | 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4174845</v>
      </c>
      <c r="C87" s="5" t="n">
        <v>3971200</v>
      </c>
    </row>
    <row r="88">
      <c r="A88" s="4" t="inlineStr">
        <is>
          <t>(Level 2) | Short-Term Investments | Governmen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4" t="inlineStr">
        <is>
          <t xml:space="preserve"> </t>
        </is>
      </c>
      <c r="C90" s="5" t="n">
        <v>3982275</v>
      </c>
    </row>
    <row r="91">
      <c r="A91" s="4" t="inlineStr">
        <is>
          <t>(Level 2) | Short-Term Investments | Municipal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903473</v>
      </c>
      <c r="C93" s="5" t="n">
        <v>3386500</v>
      </c>
    </row>
    <row r="94">
      <c r="A94" s="4" t="inlineStr">
        <is>
          <t>(Level 2) | Short-Term Investments | Oth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0</v>
      </c>
      <c r="C96" s="5" t="n">
        <v>0</v>
      </c>
    </row>
    <row r="97">
      <c r="A97" s="4" t="inlineStr">
        <is>
          <t>(Level 2) | Long-Term Investments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32523142</v>
      </c>
      <c r="C99" s="5" t="n">
        <v>41766104</v>
      </c>
    </row>
    <row r="100">
      <c r="A100" s="4" t="inlineStr">
        <is>
          <t>(Level 2) | Long-Term Investments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42793418</v>
      </c>
      <c r="C102" s="5" t="n">
        <v>54537517</v>
      </c>
    </row>
    <row r="103">
      <c r="A103" s="4" t="inlineStr">
        <is>
          <t>(Level 2) | Long-Term Investments | Governmen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4" t="inlineStr">
        <is>
          <t xml:space="preserve"> </t>
        </is>
      </c>
      <c r="C105" s="5" t="n">
        <v>6199535</v>
      </c>
    </row>
    <row r="106">
      <c r="A106" s="4" t="inlineStr">
        <is>
          <t>(Level 2) | Long-Term Investments | Municipal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5" t="n">
        <v>24848661</v>
      </c>
      <c r="C108" s="5" t="n">
        <v>39458318</v>
      </c>
    </row>
    <row r="109">
      <c r="A109" s="4" t="inlineStr">
        <is>
          <t>(Level 2) | Long-Term Investments | Common Stock | VOXX</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t>
        </is>
      </c>
      <c r="B111" s="5" t="n">
        <v>0</v>
      </c>
      <c r="C111" s="5" t="n">
        <v>0</v>
      </c>
    </row>
    <row r="112">
      <c r="A112" s="4" t="inlineStr">
        <is>
          <t>(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amp; Cash Equivalents</t>
        </is>
      </c>
      <c r="B114" s="5" t="n">
        <v>0</v>
      </c>
      <c r="C114" s="5" t="n">
        <v>0</v>
      </c>
    </row>
    <row r="115">
      <c r="A115" s="4" t="inlineStr">
        <is>
          <t>Total</t>
        </is>
      </c>
      <c r="B115" s="5" t="n">
        <v>0</v>
      </c>
      <c r="C115" s="5" t="n">
        <v>0</v>
      </c>
    </row>
    <row r="116">
      <c r="A116" s="4" t="inlineStr">
        <is>
          <t>(Level 3) | Short-Term Investments | Asset-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t>
        </is>
      </c>
      <c r="B118" s="5" t="n">
        <v>0</v>
      </c>
      <c r="C118" s="5" t="n">
        <v>0</v>
      </c>
    </row>
    <row r="119">
      <c r="A119" s="4" t="inlineStr">
        <is>
          <t>(Level 3) | Short-Term Investments | Certificate of Deposit</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t>
        </is>
      </c>
      <c r="B121" s="5" t="n">
        <v>0</v>
      </c>
      <c r="C121" s="5" t="n">
        <v>0</v>
      </c>
    </row>
    <row r="122">
      <c r="A122" s="4" t="inlineStr">
        <is>
          <t>(Level 3) | Short-Term Investments | Corporate Bo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t>
        </is>
      </c>
      <c r="B124" s="5" t="n">
        <v>0</v>
      </c>
      <c r="C124" s="5" t="n">
        <v>0</v>
      </c>
    </row>
    <row r="125">
      <c r="A125" s="4" t="inlineStr">
        <is>
          <t>(Level 3) | Short-Term Investments | Government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t>
        </is>
      </c>
      <c r="B127" s="4" t="inlineStr">
        <is>
          <t xml:space="preserve"> </t>
        </is>
      </c>
      <c r="C127" s="5" t="n">
        <v>0</v>
      </c>
    </row>
    <row r="128">
      <c r="A128" s="4" t="inlineStr">
        <is>
          <t>(Level 3) | Short-Term Investments | Municipal Bond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t>
        </is>
      </c>
      <c r="B130" s="5" t="n">
        <v>0</v>
      </c>
      <c r="C130" s="5" t="n">
        <v>0</v>
      </c>
    </row>
    <row r="131">
      <c r="A131" s="4" t="inlineStr">
        <is>
          <t>(Level 3) | Short-Term Investments | Oth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t>
        </is>
      </c>
      <c r="B133" s="5" t="n">
        <v>0</v>
      </c>
      <c r="C133" s="5" t="n">
        <v>0</v>
      </c>
    </row>
    <row r="134">
      <c r="A134" s="4" t="inlineStr">
        <is>
          <t>(Level 3) | Long-Term Investments | Asset-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t>
        </is>
      </c>
      <c r="B136" s="5" t="n">
        <v>0</v>
      </c>
      <c r="C136" s="5" t="n">
        <v>0</v>
      </c>
    </row>
    <row r="137">
      <c r="A137" s="4" t="inlineStr">
        <is>
          <t>(Level 3) | Long-Term Investments | Corporate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t>
        </is>
      </c>
      <c r="B139" s="5" t="n">
        <v>0</v>
      </c>
      <c r="C139" s="5" t="n">
        <v>0</v>
      </c>
    </row>
    <row r="140">
      <c r="A140" s="4" t="inlineStr">
        <is>
          <t>(Level 3) | Long-Term Investments | Government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t>
        </is>
      </c>
      <c r="B142" s="4" t="inlineStr">
        <is>
          <t xml:space="preserve"> </t>
        </is>
      </c>
      <c r="C142" s="5" t="n">
        <v>0</v>
      </c>
    </row>
    <row r="143">
      <c r="A143" s="4" t="inlineStr">
        <is>
          <t>(Level 3) | Long-Term Investments | Municipal Bond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s</t>
        </is>
      </c>
      <c r="B145" s="5" t="n">
        <v>0</v>
      </c>
      <c r="C145" s="4" t="inlineStr">
        <is>
          <t xml:space="preserve"> </t>
        </is>
      </c>
    </row>
    <row r="146">
      <c r="A146" s="4" t="inlineStr">
        <is>
          <t>(Level 3) | Long-Term Investments | Common Stock | VOXX</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s</t>
        </is>
      </c>
      <c r="B148" s="6" t="n">
        <v>0</v>
      </c>
      <c r="C1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OMPREHENSIVE INCOME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4874045</v>
      </c>
      <c r="C4" s="6" t="n">
        <v>108230714</v>
      </c>
    </row>
    <row r="5">
      <c r="A5" s="3" t="inlineStr">
        <is>
          <t>Other comprehensive (loss) income before tax:</t>
        </is>
      </c>
      <c r="B5" s="4" t="inlineStr">
        <is>
          <t xml:space="preserve"> </t>
        </is>
      </c>
      <c r="C5" s="4" t="inlineStr">
        <is>
          <t xml:space="preserve"> </t>
        </is>
      </c>
    </row>
    <row r="6">
      <c r="A6" s="4" t="inlineStr">
        <is>
          <t>Foreign currency translation adjustments</t>
        </is>
      </c>
      <c r="B6" s="5" t="n">
        <v>-345230</v>
      </c>
      <c r="C6" s="5" t="n">
        <v>-950213</v>
      </c>
    </row>
    <row r="7">
      <c r="A7" s="4" t="inlineStr">
        <is>
          <t>Unrealized gains on debt securities, net</t>
        </is>
      </c>
      <c r="B7" s="5" t="n">
        <v>2182847</v>
      </c>
      <c r="C7" s="5" t="n">
        <v>51910</v>
      </c>
    </row>
    <row r="8">
      <c r="A8" s="4" t="inlineStr">
        <is>
          <t>Other comprehensive income (loss), before tax</t>
        </is>
      </c>
      <c r="B8" s="5" t="n">
        <v>1837617</v>
      </c>
      <c r="C8" s="5" t="n">
        <v>-898303</v>
      </c>
    </row>
    <row r="9">
      <c r="A9" s="4" t="inlineStr">
        <is>
          <t>Income tax impact related to components of other comprehensive income (loss)</t>
        </is>
      </c>
      <c r="B9" s="5" t="n">
        <v>458398</v>
      </c>
      <c r="C9" s="5" t="n">
        <v>10901</v>
      </c>
    </row>
    <row r="10">
      <c r="A10" s="4" t="inlineStr">
        <is>
          <t>Other comprehensive income (loss), net of tax</t>
        </is>
      </c>
      <c r="B10" s="5" t="n">
        <v>1379219</v>
      </c>
      <c r="C10" s="5" t="n">
        <v>-909204</v>
      </c>
    </row>
    <row r="11">
      <c r="A11" s="4" t="inlineStr">
        <is>
          <t>Comprehensive income</t>
        </is>
      </c>
      <c r="B11" s="6" t="n">
        <v>96253264</v>
      </c>
      <c r="C11" s="6" t="n">
        <v>1073215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Market Value of Investment Securitie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t>
        </is>
      </c>
      <c r="B3" s="6" t="n">
        <v>157018555</v>
      </c>
      <c r="C3" s="6" t="n">
        <v>207829040</v>
      </c>
    </row>
    <row r="4">
      <c r="A4" s="4" t="inlineStr">
        <is>
          <t>Unrealized Gains</t>
        </is>
      </c>
      <c r="B4" s="5" t="n">
        <v>10634592</v>
      </c>
      <c r="C4" s="5" t="n">
        <v>8722554</v>
      </c>
    </row>
    <row r="5">
      <c r="A5" s="4" t="inlineStr">
        <is>
          <t>Unrealized Losses</t>
        </is>
      </c>
      <c r="B5" s="5" t="n">
        <v>-9496938</v>
      </c>
      <c r="C5" s="5" t="n">
        <v>-10543405</v>
      </c>
    </row>
    <row r="6">
      <c r="A6" s="4" t="inlineStr">
        <is>
          <t>Market Value</t>
        </is>
      </c>
      <c r="B6" s="5" t="n">
        <v>158156209</v>
      </c>
      <c r="C6" s="5" t="n">
        <v>206008189</v>
      </c>
    </row>
    <row r="7">
      <c r="A7" s="4" t="inlineStr">
        <is>
          <t>Short-Term Investments | Asset-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2834713</v>
      </c>
      <c r="C9" s="5" t="n">
        <v>2834713</v>
      </c>
    </row>
    <row r="10">
      <c r="A10" s="4" t="inlineStr">
        <is>
          <t>Unrealized Gains</t>
        </is>
      </c>
      <c r="B10" s="5" t="n">
        <v>44975</v>
      </c>
      <c r="C10" s="5" t="n">
        <v>17220</v>
      </c>
    </row>
    <row r="11">
      <c r="A11" s="4" t="inlineStr">
        <is>
          <t>Unrealized Losses</t>
        </is>
      </c>
      <c r="B11" s="5" t="n">
        <v>0</v>
      </c>
      <c r="C11" s="5" t="n">
        <v>0</v>
      </c>
    </row>
    <row r="12">
      <c r="A12" s="4" t="inlineStr">
        <is>
          <t>Market Value</t>
        </is>
      </c>
      <c r="B12" s="5" t="n">
        <v>2879688</v>
      </c>
      <c r="C12" s="5" t="n">
        <v>2851933</v>
      </c>
    </row>
    <row r="13">
      <c r="A13" s="4" t="inlineStr">
        <is>
          <t>Short-Term Investments | Certificate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750000</v>
      </c>
      <c r="C15" s="5" t="n">
        <v>750000</v>
      </c>
    </row>
    <row r="16">
      <c r="A16" s="4" t="inlineStr">
        <is>
          <t>Unrealized Gains</t>
        </is>
      </c>
      <c r="B16" s="5" t="n">
        <v>500</v>
      </c>
      <c r="C16" s="5" t="n">
        <v>1728</v>
      </c>
    </row>
    <row r="17">
      <c r="A17" s="4" t="inlineStr">
        <is>
          <t>Unrealized Losses</t>
        </is>
      </c>
      <c r="B17" s="5" t="n">
        <v>0</v>
      </c>
      <c r="C17" s="5" t="n">
        <v>0</v>
      </c>
    </row>
    <row r="18">
      <c r="A18" s="4" t="inlineStr">
        <is>
          <t>Market Value</t>
        </is>
      </c>
      <c r="B18" s="5" t="n">
        <v>750500</v>
      </c>
      <c r="C18" s="5" t="n">
        <v>751728</v>
      </c>
    </row>
    <row r="19">
      <c r="A19" s="4" t="inlineStr">
        <is>
          <t>Short-Term Investments | 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4152042</v>
      </c>
      <c r="C21" s="5" t="n">
        <v>4013735</v>
      </c>
    </row>
    <row r="22">
      <c r="A22" s="4" t="inlineStr">
        <is>
          <t>Unrealized Gains</t>
        </is>
      </c>
      <c r="B22" s="5" t="n">
        <v>22803</v>
      </c>
      <c r="C22" s="5" t="n">
        <v>0</v>
      </c>
    </row>
    <row r="23">
      <c r="A23" s="4" t="inlineStr">
        <is>
          <t>Unrealized Losses</t>
        </is>
      </c>
      <c r="B23" s="5" t="n">
        <v>0</v>
      </c>
      <c r="C23" s="5" t="n">
        <v>-42535</v>
      </c>
    </row>
    <row r="24">
      <c r="A24" s="4" t="inlineStr">
        <is>
          <t>Market Value</t>
        </is>
      </c>
      <c r="B24" s="5" t="n">
        <v>4174845</v>
      </c>
      <c r="C24" s="5" t="n">
        <v>3971200</v>
      </c>
    </row>
    <row r="25">
      <c r="A25" s="4" t="inlineStr">
        <is>
          <t>Short-Term Investments |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4" t="inlineStr">
        <is>
          <t xml:space="preserve"> </t>
        </is>
      </c>
      <c r="C27" s="5" t="n">
        <v>3981161</v>
      </c>
    </row>
    <row r="28">
      <c r="A28" s="4" t="inlineStr">
        <is>
          <t>Unrealized Gains</t>
        </is>
      </c>
      <c r="B28" s="4" t="inlineStr">
        <is>
          <t xml:space="preserve"> </t>
        </is>
      </c>
      <c r="C28" s="5" t="n">
        <v>1114</v>
      </c>
    </row>
    <row r="29">
      <c r="A29" s="4" t="inlineStr">
        <is>
          <t>Unrealized Losses</t>
        </is>
      </c>
      <c r="B29" s="4" t="inlineStr">
        <is>
          <t xml:space="preserve"> </t>
        </is>
      </c>
      <c r="C29" s="5" t="n">
        <v>0</v>
      </c>
    </row>
    <row r="30">
      <c r="A30" s="4" t="inlineStr">
        <is>
          <t>Market Value</t>
        </is>
      </c>
      <c r="B30" s="4" t="inlineStr">
        <is>
          <t xml:space="preserve"> </t>
        </is>
      </c>
      <c r="C30" s="5" t="n">
        <v>3982275</v>
      </c>
    </row>
    <row r="31">
      <c r="A31" s="4" t="inlineStr">
        <is>
          <t>Short-Term Investments | 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905312</v>
      </c>
      <c r="C33" s="5" t="n">
        <v>3400019</v>
      </c>
    </row>
    <row r="34">
      <c r="A34" s="4" t="inlineStr">
        <is>
          <t>Unrealized Gains</t>
        </is>
      </c>
      <c r="B34" s="5" t="n">
        <v>0</v>
      </c>
      <c r="C34" s="5" t="n">
        <v>472</v>
      </c>
    </row>
    <row r="35">
      <c r="A35" s="4" t="inlineStr">
        <is>
          <t>Unrealized Losses</t>
        </is>
      </c>
      <c r="B35" s="5" t="n">
        <v>-1839</v>
      </c>
      <c r="C35" s="5" t="n">
        <v>-13991</v>
      </c>
    </row>
    <row r="36">
      <c r="A36" s="4" t="inlineStr">
        <is>
          <t>Market Value</t>
        </is>
      </c>
      <c r="B36" s="5" t="n">
        <v>903473</v>
      </c>
      <c r="C36" s="5" t="n">
        <v>3386500</v>
      </c>
    </row>
    <row r="37">
      <c r="A37" s="4" t="inlineStr">
        <is>
          <t>Short-Term Investments | 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803922</v>
      </c>
      <c r="C39" s="5" t="n">
        <v>1400176</v>
      </c>
    </row>
    <row r="40">
      <c r="A40" s="4" t="inlineStr">
        <is>
          <t>Unrealized Gains</t>
        </is>
      </c>
      <c r="B40" s="5" t="n">
        <v>0</v>
      </c>
      <c r="C40" s="5" t="n">
        <v>0</v>
      </c>
    </row>
    <row r="41">
      <c r="A41" s="4" t="inlineStr">
        <is>
          <t>Unrealized Losses</t>
        </is>
      </c>
      <c r="B41" s="5" t="n">
        <v>0</v>
      </c>
      <c r="C41" s="5" t="n">
        <v>0</v>
      </c>
    </row>
    <row r="42">
      <c r="A42" s="4" t="inlineStr">
        <is>
          <t>Market Value</t>
        </is>
      </c>
      <c r="B42" s="5" t="n">
        <v>803922</v>
      </c>
      <c r="C42" s="5" t="n">
        <v>1400176</v>
      </c>
    </row>
    <row r="43">
      <c r="A43" s="4" t="inlineStr">
        <is>
          <t>Long-Term Investments |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31707199</v>
      </c>
      <c r="C45" s="5" t="n">
        <v>41372112</v>
      </c>
    </row>
    <row r="46">
      <c r="A46" s="4" t="inlineStr">
        <is>
          <t>Unrealized Gains</t>
        </is>
      </c>
      <c r="B46" s="5" t="n">
        <v>911438</v>
      </c>
      <c r="C46" s="5" t="n">
        <v>620756</v>
      </c>
    </row>
    <row r="47">
      <c r="A47" s="4" t="inlineStr">
        <is>
          <t>Unrealized Losses</t>
        </is>
      </c>
      <c r="B47" s="5" t="n">
        <v>-95495</v>
      </c>
      <c r="C47" s="5" t="n">
        <v>-226764</v>
      </c>
    </row>
    <row r="48">
      <c r="A48" s="4" t="inlineStr">
        <is>
          <t>Market Value</t>
        </is>
      </c>
      <c r="B48" s="5" t="n">
        <v>32523142</v>
      </c>
      <c r="C48" s="5" t="n">
        <v>41766104</v>
      </c>
    </row>
    <row r="49">
      <c r="A49" s="4" t="inlineStr">
        <is>
          <t>Long-Term Investments |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5" t="n">
        <v>42455161</v>
      </c>
      <c r="C51" s="5" t="n">
        <v>54552964</v>
      </c>
    </row>
    <row r="52">
      <c r="A52" s="4" t="inlineStr">
        <is>
          <t>Unrealized Gains</t>
        </is>
      </c>
      <c r="B52" s="5" t="n">
        <v>1295023</v>
      </c>
      <c r="C52" s="5" t="n">
        <v>355627</v>
      </c>
    </row>
    <row r="53">
      <c r="A53" s="4" t="inlineStr">
        <is>
          <t>Unrealized Losses</t>
        </is>
      </c>
      <c r="B53" s="5" t="n">
        <v>-956766</v>
      </c>
      <c r="C53" s="5" t="n">
        <v>-371074</v>
      </c>
    </row>
    <row r="54">
      <c r="A54" s="4" t="inlineStr">
        <is>
          <t>Market Value</t>
        </is>
      </c>
      <c r="B54" s="5" t="n">
        <v>42793418</v>
      </c>
      <c r="C54" s="5" t="n">
        <v>54537517</v>
      </c>
    </row>
    <row r="55">
      <c r="A55" s="4" t="inlineStr">
        <is>
          <t>Long-Term Investments | Governmen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4" t="inlineStr">
        <is>
          <t xml:space="preserve"> </t>
        </is>
      </c>
      <c r="C57" s="5" t="n">
        <v>6206437</v>
      </c>
    </row>
    <row r="58">
      <c r="A58" s="4" t="inlineStr">
        <is>
          <t>Unrealized Gains</t>
        </is>
      </c>
      <c r="B58" s="4" t="inlineStr">
        <is>
          <t xml:space="preserve"> </t>
        </is>
      </c>
      <c r="C58" s="5" t="n">
        <v>13124</v>
      </c>
    </row>
    <row r="59">
      <c r="A59" s="4" t="inlineStr">
        <is>
          <t>Unrealized Losses</t>
        </is>
      </c>
      <c r="B59" s="4" t="inlineStr">
        <is>
          <t xml:space="preserve"> </t>
        </is>
      </c>
      <c r="C59" s="5" t="n">
        <v>-20026</v>
      </c>
    </row>
    <row r="60">
      <c r="A60" s="4" t="inlineStr">
        <is>
          <t>Market Value</t>
        </is>
      </c>
      <c r="B60" s="4" t="inlineStr">
        <is>
          <t xml:space="preserve"> </t>
        </is>
      </c>
      <c r="C60" s="5" t="n">
        <v>6199535</v>
      </c>
    </row>
    <row r="61">
      <c r="A61" s="4" t="inlineStr">
        <is>
          <t>Long-Term Investments | 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5" t="n">
        <v>24635320</v>
      </c>
      <c r="C63" s="5" t="n">
        <v>40542837</v>
      </c>
    </row>
    <row r="64">
      <c r="A64" s="4" t="inlineStr">
        <is>
          <t>Unrealized Gains</t>
        </is>
      </c>
      <c r="B64" s="5" t="n">
        <v>478603</v>
      </c>
      <c r="C64" s="5" t="n">
        <v>209564</v>
      </c>
    </row>
    <row r="65">
      <c r="A65" s="4" t="inlineStr">
        <is>
          <t>Unrealized Losses</t>
        </is>
      </c>
      <c r="B65" s="5" t="n">
        <v>-265262</v>
      </c>
      <c r="C65" s="5" t="n">
        <v>-1294083</v>
      </c>
    </row>
    <row r="66">
      <c r="A66" s="4" t="inlineStr">
        <is>
          <t>Market Value</t>
        </is>
      </c>
      <c r="B66" s="5" t="n">
        <v>24848661</v>
      </c>
      <c r="C66" s="5" t="n">
        <v>39458318</v>
      </c>
    </row>
    <row r="67">
      <c r="A67" s="4" t="inlineStr">
        <is>
          <t>Long-Term Investments | Common Stock | VOXX</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5" t="n">
        <v>48774886</v>
      </c>
      <c r="C69" s="5" t="n">
        <v>48774886</v>
      </c>
    </row>
    <row r="70">
      <c r="A70" s="4" t="inlineStr">
        <is>
          <t>Unrealized Gains</t>
        </is>
      </c>
      <c r="B70" s="5" t="n">
        <v>7881250</v>
      </c>
      <c r="C70" s="5" t="n">
        <v>7502949</v>
      </c>
    </row>
    <row r="71">
      <c r="A71" s="4" t="inlineStr">
        <is>
          <t>Unrealized Losses</t>
        </is>
      </c>
      <c r="B71" s="5" t="n">
        <v>-8177576</v>
      </c>
      <c r="C71" s="5" t="n">
        <v>-8574932</v>
      </c>
    </row>
    <row r="72">
      <c r="A72" s="4" t="inlineStr">
        <is>
          <t>Market Value</t>
        </is>
      </c>
      <c r="B72" s="6" t="n">
        <v>48478560</v>
      </c>
      <c r="C72" s="6" t="n">
        <v>47702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available-for-sale securities (Details) - USD ($)</t>
        </is>
      </c>
      <c r="B1" s="2" t="inlineStr">
        <is>
          <t>Mar. 31, 2025</t>
        </is>
      </c>
      <c r="C1" s="2" t="inlineStr">
        <is>
          <t>Dec. 31, 2024</t>
        </is>
      </c>
    </row>
    <row r="2">
      <c r="A2" s="3" t="inlineStr">
        <is>
          <t>Aggregate Unrealized Losses</t>
        </is>
      </c>
      <c r="B2" s="4" t="inlineStr">
        <is>
          <t xml:space="preserve"> </t>
        </is>
      </c>
      <c r="C2" s="4" t="inlineStr">
        <is>
          <t xml:space="preserve"> </t>
        </is>
      </c>
    </row>
    <row r="3">
      <c r="A3" s="4" t="inlineStr">
        <is>
          <t>Loss duration of less than one year</t>
        </is>
      </c>
      <c r="B3" s="6" t="n">
        <v>106930</v>
      </c>
      <c r="C3" s="6" t="n">
        <v>587357</v>
      </c>
    </row>
    <row r="4">
      <c r="A4" s="4" t="inlineStr">
        <is>
          <t>Loss duration of greater than one year</t>
        </is>
      </c>
      <c r="B4" s="5" t="n">
        <v>1212432</v>
      </c>
      <c r="C4" s="5" t="n">
        <v>1381116</v>
      </c>
    </row>
    <row r="5">
      <c r="A5" s="4" t="inlineStr">
        <is>
          <t>Total</t>
        </is>
      </c>
      <c r="B5" s="5" t="n">
        <v>1319362</v>
      </c>
      <c r="C5" s="5" t="n">
        <v>1968473</v>
      </c>
    </row>
    <row r="6">
      <c r="A6" s="3" t="inlineStr">
        <is>
          <t>Aggregate Fair Value of Investments</t>
        </is>
      </c>
      <c r="B6" s="4" t="inlineStr">
        <is>
          <t xml:space="preserve"> </t>
        </is>
      </c>
      <c r="C6" s="4" t="inlineStr">
        <is>
          <t xml:space="preserve"> </t>
        </is>
      </c>
    </row>
    <row r="7">
      <c r="A7" s="4" t="inlineStr">
        <is>
          <t>Loss duration of less than one year</t>
        </is>
      </c>
      <c r="B7" s="5" t="n">
        <v>12028216</v>
      </c>
      <c r="C7" s="5" t="n">
        <v>46365022</v>
      </c>
    </row>
    <row r="8">
      <c r="A8" s="4" t="inlineStr">
        <is>
          <t>Loss duration of greater than one year</t>
        </is>
      </c>
      <c r="B8" s="5" t="n">
        <v>8472099</v>
      </c>
      <c r="C8" s="5" t="n">
        <v>32602844</v>
      </c>
    </row>
    <row r="9">
      <c r="A9" s="4" t="inlineStr">
        <is>
          <t>Total</t>
        </is>
      </c>
      <c r="B9" s="6" t="n">
        <v>20500315</v>
      </c>
      <c r="C9" s="6" t="n">
        <v>78967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Classified by Contractual Maturity Date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t>
        </is>
      </c>
      <c r="B3" s="6" t="n">
        <v>158156209</v>
      </c>
      <c r="C3" s="6" t="n">
        <v>206008189</v>
      </c>
    </row>
    <row r="4">
      <c r="A4" s="4" t="inlineStr">
        <is>
          <t>Fixed Incom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5" t="n">
        <v>8708505</v>
      </c>
      <c r="C6" s="4" t="inlineStr">
        <is>
          <t xml:space="preserve"> </t>
        </is>
      </c>
    </row>
    <row r="7">
      <c r="A7" s="4" t="inlineStr">
        <is>
          <t>Due between one and five years</t>
        </is>
      </c>
      <c r="B7" s="5" t="n">
        <v>43951987</v>
      </c>
      <c r="C7" s="4" t="inlineStr">
        <is>
          <t xml:space="preserve"> </t>
        </is>
      </c>
    </row>
    <row r="8">
      <c r="A8" s="4" t="inlineStr">
        <is>
          <t>Due over five years</t>
        </is>
      </c>
      <c r="B8" s="5" t="n">
        <v>56213235</v>
      </c>
      <c r="C8" s="4" t="inlineStr">
        <is>
          <t xml:space="preserve"> </t>
        </is>
      </c>
    </row>
    <row r="9">
      <c r="A9" s="4" t="inlineStr">
        <is>
          <t>Total</t>
        </is>
      </c>
      <c r="B9" s="6" t="n">
        <v>108873727</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net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84625529</v>
      </c>
      <c r="C3" s="6" t="n">
        <v>307098829</v>
      </c>
    </row>
    <row r="4">
      <c r="A4" s="4" t="inlineStr">
        <is>
          <t>Work-in-process</t>
        </is>
      </c>
      <c r="B4" s="5" t="n">
        <v>49023705</v>
      </c>
      <c r="C4" s="5" t="n">
        <v>48098732</v>
      </c>
    </row>
    <row r="5">
      <c r="A5" s="4" t="inlineStr">
        <is>
          <t>Finished goods</t>
        </is>
      </c>
      <c r="B5" s="5" t="n">
        <v>75285572</v>
      </c>
      <c r="C5" s="5" t="n">
        <v>81299884</v>
      </c>
    </row>
    <row r="6">
      <c r="A6" s="4" t="inlineStr">
        <is>
          <t>Total Inventory</t>
        </is>
      </c>
      <c r="B6" s="6" t="n">
        <v>408934806</v>
      </c>
      <c r="C6" s="6" t="n">
        <v>436497445</v>
      </c>
      <c r="D6" s="4" t="inlineStr">
        <is>
          <t>[1]</t>
        </is>
      </c>
    </row>
    <row r="7"/>
    <row r="8">
      <c r="A8"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t>
        </is>
      </c>
      <c r="C1" s="2" t="inlineStr">
        <is>
          <t>3 Months Ended</t>
        </is>
      </c>
    </row>
    <row r="2">
      <c r="C2" s="2" t="inlineStr">
        <is>
          <t>Mar. 31, 2025</t>
        </is>
      </c>
      <c r="D2" s="2" t="inlineStr">
        <is>
          <t>Mar. 31, 2024</t>
        </is>
      </c>
    </row>
    <row r="3">
      <c r="A3" s="3" t="inlineStr">
        <is>
          <t>Basic Earnings Per Share</t>
        </is>
      </c>
      <c r="C3" s="4" t="inlineStr">
        <is>
          <t xml:space="preserve"> </t>
        </is>
      </c>
      <c r="D3" s="4" t="inlineStr">
        <is>
          <t xml:space="preserve"> </t>
        </is>
      </c>
    </row>
    <row r="4">
      <c r="A4" s="4" t="inlineStr">
        <is>
          <t>Net income</t>
        </is>
      </c>
      <c r="C4" s="6" t="n">
        <v>94874045</v>
      </c>
      <c r="D4" s="6" t="n">
        <v>108230714</v>
      </c>
    </row>
    <row r="5">
      <c r="A5" s="4" t="inlineStr">
        <is>
          <t>Less: Dividends and undistributed earnings allocated to participating securities</t>
        </is>
      </c>
      <c r="C5" s="5" t="n">
        <v>1340760</v>
      </c>
      <c r="D5" s="5" t="n">
        <v>1578908</v>
      </c>
    </row>
    <row r="6">
      <c r="A6" s="4" t="inlineStr">
        <is>
          <t>Net Income available to common shareholders</t>
        </is>
      </c>
      <c r="C6" s="6" t="n">
        <v>93533285</v>
      </c>
      <c r="D6" s="6" t="n">
        <v>106651806</v>
      </c>
    </row>
    <row r="7">
      <c r="A7" s="4" t="inlineStr">
        <is>
          <t>Basic weighted average shares outstanding (in shares)</t>
        </is>
      </c>
      <c r="C7" s="5" t="n">
        <v>223522686</v>
      </c>
      <c r="D7" s="5" t="n">
        <v>227929048</v>
      </c>
    </row>
    <row r="8">
      <c r="A8" s="4" t="inlineStr">
        <is>
          <t>Net income per share - Basic (in dollars per share)</t>
        </is>
      </c>
      <c r="B8" s="4" t="inlineStr">
        <is>
          <t>[1]</t>
        </is>
      </c>
      <c r="C8" s="7" t="n">
        <v>0.42</v>
      </c>
      <c r="D8" s="7" t="n">
        <v>0.47</v>
      </c>
    </row>
    <row r="9">
      <c r="A9" s="3" t="inlineStr">
        <is>
          <t>Diluted Earnings Per Share</t>
        </is>
      </c>
      <c r="C9" s="4" t="inlineStr">
        <is>
          <t xml:space="preserve"> </t>
        </is>
      </c>
      <c r="D9" s="4" t="inlineStr">
        <is>
          <t xml:space="preserve"> </t>
        </is>
      </c>
    </row>
    <row r="10">
      <c r="A10" s="4" t="inlineStr">
        <is>
          <t>Allocation of Net Income used in basic computation</t>
        </is>
      </c>
      <c r="C10" s="6" t="n">
        <v>93533285</v>
      </c>
      <c r="D10" s="6" t="n">
        <v>106651806</v>
      </c>
    </row>
    <row r="11">
      <c r="A11" s="4" t="inlineStr">
        <is>
          <t>Reallocation of undistributed earnings</t>
        </is>
      </c>
      <c r="C11" s="5" t="n">
        <v>163</v>
      </c>
      <c r="D11" s="5" t="n">
        <v>2425</v>
      </c>
    </row>
    <row r="12">
      <c r="A12" s="4" t="inlineStr">
        <is>
          <t>Net Income available to common shareholders - Diluted</t>
        </is>
      </c>
      <c r="C12" s="6" t="n">
        <v>93533448</v>
      </c>
      <c r="D12" s="6" t="n">
        <v>106654231</v>
      </c>
    </row>
    <row r="13">
      <c r="A13" s="4" t="inlineStr">
        <is>
          <t>Number of shares used in basic computation (in shares)</t>
        </is>
      </c>
      <c r="C13" s="5" t="n">
        <v>223522686</v>
      </c>
      <c r="D13" s="5" t="n">
        <v>227929048</v>
      </c>
    </row>
    <row r="14">
      <c r="A14" s="4" t="inlineStr">
        <is>
          <t>Additional weighted average dilutive common stock equivalents (in shares)</t>
        </is>
      </c>
      <c r="C14" s="5" t="n">
        <v>39035</v>
      </c>
      <c r="D14" s="5" t="n">
        <v>479090</v>
      </c>
    </row>
    <row r="15">
      <c r="A15" s="4" t="inlineStr">
        <is>
          <t>Diluted weighted average shares outstanding (in shares)</t>
        </is>
      </c>
      <c r="C15" s="5" t="n">
        <v>223561721</v>
      </c>
      <c r="D15" s="5" t="n">
        <v>228408138</v>
      </c>
    </row>
    <row r="16">
      <c r="A16" s="4" t="inlineStr">
        <is>
          <t>Net Income per share - Diluted (in dollars per share)</t>
        </is>
      </c>
      <c r="B16" s="4" t="inlineStr">
        <is>
          <t>[1]</t>
        </is>
      </c>
      <c r="C16" s="7" t="n">
        <v>0.42</v>
      </c>
      <c r="D16" s="7" t="n">
        <v>0.47</v>
      </c>
    </row>
    <row r="17">
      <c r="A17" s="4" t="inlineStr">
        <is>
          <t>Shares related to stock plans not included in diluted average common shares outstanding because their effect would be anti-dilutive (in shares)</t>
        </is>
      </c>
      <c r="C17" s="5" t="n">
        <v>3141060</v>
      </c>
      <c r="D17" s="5" t="n">
        <v>409297</v>
      </c>
    </row>
    <row r="18"/>
    <row r="19">
      <c r="A19" s="4" t="inlineStr">
        <is>
          <t>[1] (1) Earnings Per Share has been adjusted to exclude the portion of net income allocated to participating securities as a result of share-based payment awards.</t>
        </is>
      </c>
    </row>
  </sheetData>
  <mergeCells count="4">
    <mergeCell ref="A1:B2"/>
    <mergeCell ref="C1:D1"/>
    <mergeCell ref="A19:C19"/>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1" customWidth="1" min="2" max="2"/>
    <col width="34" customWidth="1" min="3" max="3"/>
    <col width="22" customWidth="1" min="4" max="4"/>
  </cols>
  <sheetData>
    <row r="1">
      <c r="A1" s="1" t="inlineStr">
        <is>
          <t>Stock-Based Compensation Plans - Narrative (Details)</t>
        </is>
      </c>
      <c r="C1" s="2" t="inlineStr">
        <is>
          <t>3 Months Ended</t>
        </is>
      </c>
    </row>
    <row r="2">
      <c r="B2" s="2" t="inlineStr">
        <is>
          <t>Jul. 01, 2022 shares</t>
        </is>
      </c>
      <c r="C2" s="2" t="inlineStr">
        <is>
          <t>Mar. 31, 2025 USD ($) plan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for share-based payments</t>
        </is>
      </c>
      <c r="B4" s="4" t="inlineStr">
        <is>
          <t xml:space="preserve"> </t>
        </is>
      </c>
      <c r="C4" s="6" t="n">
        <v>8682020</v>
      </c>
      <c r="D4" s="6" t="n">
        <v>10487261</v>
      </c>
    </row>
    <row r="5">
      <c r="A5" s="4" t="inlineStr">
        <is>
          <t>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s in period (in shares) | shares</t>
        </is>
      </c>
      <c r="B7" s="4" t="inlineStr">
        <is>
          <t xml:space="preserve"> </t>
        </is>
      </c>
      <c r="C7" s="5" t="n">
        <v>12036966</v>
      </c>
      <c r="D7" s="4" t="inlineStr">
        <is>
          <t xml:space="preserve"> </t>
        </is>
      </c>
    </row>
    <row r="8">
      <c r="A8" s="4" t="inlineStr">
        <is>
          <t>Shares issued under the omnibus plan (in shares) | shares</t>
        </is>
      </c>
      <c r="B8" s="4" t="inlineStr">
        <is>
          <t xml:space="preserve"> </t>
        </is>
      </c>
      <c r="C8" s="5" t="n">
        <v>33097022</v>
      </c>
      <c r="D8" s="4" t="inlineStr">
        <is>
          <t xml:space="preserve"> </t>
        </is>
      </c>
    </row>
    <row r="9">
      <c r="A9" s="4" t="inlineStr">
        <is>
          <t>Number of shares authorized (in shares) | shares</t>
        </is>
      </c>
      <c r="B9" s="4" t="inlineStr">
        <is>
          <t xml:space="preserve"> </t>
        </is>
      </c>
      <c r="C9" s="5" t="n">
        <v>45000000</v>
      </c>
      <c r="D9" s="4" t="inlineStr">
        <is>
          <t xml:space="preserve"> </t>
        </is>
      </c>
    </row>
    <row r="10">
      <c r="A10" s="4" t="inlineStr">
        <is>
          <t>Employee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4" t="inlineStr">
        <is>
          <t xml:space="preserve"> </t>
        </is>
      </c>
      <c r="C12" s="6" t="n">
        <v>4796530</v>
      </c>
      <c r="D12" s="4" t="inlineStr">
        <is>
          <t xml:space="preserve"> </t>
        </is>
      </c>
    </row>
    <row r="13">
      <c r="A13" s="4" t="inlineStr">
        <is>
          <t>Employee Stock Option Plan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 vesting period</t>
        </is>
      </c>
      <c r="B15" s="4" t="inlineStr">
        <is>
          <t xml:space="preserve"> </t>
        </is>
      </c>
      <c r="C15" s="4" t="inlineStr">
        <is>
          <t>1 year</t>
        </is>
      </c>
      <c r="D15" s="4" t="inlineStr">
        <is>
          <t xml:space="preserve"> </t>
        </is>
      </c>
    </row>
    <row r="16">
      <c r="A16" s="4" t="inlineStr">
        <is>
          <t>Option expiration period</t>
        </is>
      </c>
      <c r="B16" s="4" t="inlineStr">
        <is>
          <t xml:space="preserve"> </t>
        </is>
      </c>
      <c r="C16" s="4" t="inlineStr">
        <is>
          <t>5 years</t>
        </is>
      </c>
      <c r="D16" s="4" t="inlineStr">
        <is>
          <t xml:space="preserve"> </t>
        </is>
      </c>
    </row>
    <row r="17">
      <c r="A17" s="4" t="inlineStr">
        <is>
          <t>Employee Stock Option Plan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 vesting period</t>
        </is>
      </c>
      <c r="B19" s="4" t="inlineStr">
        <is>
          <t xml:space="preserve"> </t>
        </is>
      </c>
      <c r="C19" s="4" t="inlineStr">
        <is>
          <t>5 years</t>
        </is>
      </c>
      <c r="D19" s="4" t="inlineStr">
        <is>
          <t xml:space="preserve"> </t>
        </is>
      </c>
    </row>
    <row r="20">
      <c r="A20" s="4" t="inlineStr">
        <is>
          <t>Option expiration period</t>
        </is>
      </c>
      <c r="B20" s="4" t="inlineStr">
        <is>
          <t xml:space="preserve"> </t>
        </is>
      </c>
      <c r="C20" s="4" t="inlineStr">
        <is>
          <t>10 years</t>
        </is>
      </c>
      <c r="D20" s="4" t="inlineStr">
        <is>
          <t xml:space="preserve"> </t>
        </is>
      </c>
    </row>
    <row r="21">
      <c r="A21" s="4" t="inlineStr">
        <is>
          <t>Restricted Stock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4" t="inlineStr">
        <is>
          <t xml:space="preserve"> </t>
        </is>
      </c>
      <c r="C23" s="6" t="n">
        <v>55170475</v>
      </c>
      <c r="D23" s="4" t="inlineStr">
        <is>
          <t xml:space="preserve"> </t>
        </is>
      </c>
    </row>
    <row r="24">
      <c r="A24" s="4" t="inlineStr">
        <is>
          <t>Restricted period, maximum</t>
        </is>
      </c>
      <c r="B24" s="4" t="inlineStr">
        <is>
          <t xml:space="preserve"> </t>
        </is>
      </c>
      <c r="C24" s="4" t="inlineStr">
        <is>
          <t>10 years</t>
        </is>
      </c>
      <c r="D24" s="4" t="inlineStr">
        <is>
          <t xml:space="preserve"> </t>
        </is>
      </c>
    </row>
    <row r="25">
      <c r="A25" s="4" t="inlineStr">
        <is>
          <t>Amortization expense</t>
        </is>
      </c>
      <c r="B25" s="4" t="inlineStr">
        <is>
          <t xml:space="preserve"> </t>
        </is>
      </c>
      <c r="C25" s="6" t="n">
        <v>5858085</v>
      </c>
      <c r="D25" s="5" t="n">
        <v>6687341</v>
      </c>
    </row>
    <row r="26">
      <c r="A26" s="4" t="inlineStr">
        <is>
          <t>Gentex Corporation Employee Stock Purchase Plan | Employee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issued under the omnibus plan (in shares) | shares</t>
        </is>
      </c>
      <c r="B28" s="4" t="inlineStr">
        <is>
          <t xml:space="preserve"> </t>
        </is>
      </c>
      <c r="C28" s="5" t="n">
        <v>607551</v>
      </c>
      <c r="D28" s="4" t="inlineStr">
        <is>
          <t xml:space="preserve"> </t>
        </is>
      </c>
    </row>
    <row r="29">
      <c r="A29" s="4" t="inlineStr">
        <is>
          <t>Number of shares authorized (in shares) | shares</t>
        </is>
      </c>
      <c r="B29" s="5" t="n">
        <v>2000000</v>
      </c>
      <c r="C29" s="4" t="inlineStr">
        <is>
          <t xml:space="preserve"> </t>
        </is>
      </c>
      <c r="D29" s="4" t="inlineStr">
        <is>
          <t xml:space="preserve"> </t>
        </is>
      </c>
    </row>
    <row r="30">
      <c r="A30" s="4" t="inlineStr">
        <is>
          <t>ESPP discount rate</t>
        </is>
      </c>
      <c r="B30" s="11" t="n">
        <v>0.85</v>
      </c>
      <c r="C30" s="4" t="inlineStr">
        <is>
          <t xml:space="preserve"> </t>
        </is>
      </c>
      <c r="D30" s="4" t="inlineStr">
        <is>
          <t xml:space="preserve"> </t>
        </is>
      </c>
    </row>
    <row r="31">
      <c r="A31" s="4" t="inlineStr">
        <is>
          <t>ESPP discount rate recognized as compensation expense</t>
        </is>
      </c>
      <c r="B31" s="11" t="n">
        <v>0.15</v>
      </c>
      <c r="C31" s="4" t="inlineStr">
        <is>
          <t xml:space="preserve"> </t>
        </is>
      </c>
      <c r="D31" s="4" t="inlineStr">
        <is>
          <t xml:space="preserve"> </t>
        </is>
      </c>
    </row>
    <row r="32">
      <c r="A32" s="4" t="inlineStr">
        <is>
          <t>Equity Incentive Pla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plans | plan</t>
        </is>
      </c>
      <c r="B34" s="4" t="inlineStr">
        <is>
          <t xml:space="preserve"> </t>
        </is>
      </c>
      <c r="C34" s="5" t="n">
        <v>2</v>
      </c>
      <c r="D34" s="4" t="inlineStr">
        <is>
          <t xml:space="preserve"> </t>
        </is>
      </c>
    </row>
    <row r="35">
      <c r="A35" s="4" t="inlineStr">
        <is>
          <t>Performance Shar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 for share-based payments</t>
        </is>
      </c>
      <c r="B37" s="4" t="inlineStr">
        <is>
          <t xml:space="preserve"> </t>
        </is>
      </c>
      <c r="C37" s="6" t="n">
        <v>1047329</v>
      </c>
      <c r="D37" s="5" t="n">
        <v>1772630</v>
      </c>
    </row>
    <row r="38">
      <c r="A38" s="4" t="inlineStr">
        <is>
          <t>Unrecognized compensation cost</t>
        </is>
      </c>
      <c r="B38" s="4" t="inlineStr">
        <is>
          <t xml:space="preserve"> </t>
        </is>
      </c>
      <c r="C38" s="6" t="n">
        <v>15983706</v>
      </c>
      <c r="D38" s="4" t="inlineStr">
        <is>
          <t xml:space="preserve"> </t>
        </is>
      </c>
    </row>
    <row r="39">
      <c r="A39" s="4" t="inlineStr">
        <is>
          <t>Performance Shares | Omnibus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issued under the omnibus plan (in shares) | shares</t>
        </is>
      </c>
      <c r="B41" s="4" t="inlineStr">
        <is>
          <t xml:space="preserve"> </t>
        </is>
      </c>
      <c r="C41" s="5" t="n">
        <v>5096628</v>
      </c>
      <c r="D41" s="4" t="inlineStr">
        <is>
          <t xml:space="preserve"> </t>
        </is>
      </c>
    </row>
    <row r="42">
      <c r="A42" s="4" t="inlineStr">
        <is>
          <t>Performance Share Award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pensation expense for share-based payments</t>
        </is>
      </c>
      <c r="B44" s="4" t="inlineStr">
        <is>
          <t xml:space="preserve"> </t>
        </is>
      </c>
      <c r="C44" s="6" t="n">
        <v>453025</v>
      </c>
      <c r="D44" s="6" t="n">
        <v>422846</v>
      </c>
    </row>
    <row r="45">
      <c r="A45" s="4" t="inlineStr">
        <is>
          <t>Option vesting period</t>
        </is>
      </c>
      <c r="B45" s="4" t="inlineStr">
        <is>
          <t xml:space="preserve"> </t>
        </is>
      </c>
      <c r="C45" s="4" t="inlineStr">
        <is>
          <t>4 years</t>
        </is>
      </c>
      <c r="D4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chedule of Shares Issued Net of Shares Canceled/Expired (Details) - Omnibus Incentive Plan</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Total grants in period (in shares)</t>
        </is>
      </c>
      <c r="B4" s="5" t="n">
        <v>12036966</v>
      </c>
    </row>
    <row r="5">
      <c r="A5" s="4" t="inlineStr">
        <is>
          <t>Shares issued under the omnibus plan (in shares)</t>
        </is>
      </c>
      <c r="B5" s="5" t="n">
        <v>33097022</v>
      </c>
    </row>
    <row r="6">
      <c r="A6" s="4" t="inlineStr">
        <is>
          <t>Non-Qualified Stock Options</t>
        </is>
      </c>
      <c r="B6" s="4" t="inlineStr">
        <is>
          <t xml:space="preserve"> </t>
        </is>
      </c>
    </row>
    <row r="7">
      <c r="A7" s="3" t="inlineStr">
        <is>
          <t>Share-based Compensation Arrangement by Share-based Payment Award [Line Items]</t>
        </is>
      </c>
      <c r="B7" s="4" t="inlineStr">
        <is>
          <t xml:space="preserve"> </t>
        </is>
      </c>
    </row>
    <row r="8">
      <c r="A8" s="4" t="inlineStr">
        <is>
          <t>Shares granted, options (in shares)</t>
        </is>
      </c>
      <c r="B8" s="5" t="n">
        <v>5154595</v>
      </c>
    </row>
    <row r="9">
      <c r="A9" s="4" t="inlineStr">
        <is>
          <t>Conversion rate, options</t>
        </is>
      </c>
      <c r="B9" s="5" t="n">
        <v>1</v>
      </c>
    </row>
    <row r="10">
      <c r="A10" s="4" t="inlineStr">
        <is>
          <t>Shares issued under the omnibus plan (in shares)</t>
        </is>
      </c>
      <c r="B10" s="5" t="n">
        <v>5154595</v>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5627044</v>
      </c>
    </row>
    <row r="14">
      <c r="A14" s="4" t="inlineStr">
        <is>
          <t>Conversion rate, shares</t>
        </is>
      </c>
      <c r="B14" s="8" t="n">
        <v>4.06</v>
      </c>
    </row>
    <row r="15">
      <c r="A15" s="4" t="inlineStr">
        <is>
          <t>Shares issued under the omnibus plan (in shares)</t>
        </is>
      </c>
      <c r="B15" s="5" t="n">
        <v>22845799</v>
      </c>
    </row>
    <row r="16">
      <c r="A16" s="4" t="inlineStr">
        <is>
          <t>Performance Share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5" t="n">
        <v>1255327</v>
      </c>
    </row>
    <row r="19">
      <c r="A19" s="4" t="inlineStr">
        <is>
          <t>Conversion rate, shares</t>
        </is>
      </c>
      <c r="B19" s="8" t="n">
        <v>4.06</v>
      </c>
    </row>
    <row r="20">
      <c r="A20" s="4" t="inlineStr">
        <is>
          <t>Shares issued under the omnibus plan (in shares)</t>
        </is>
      </c>
      <c r="B20" s="5" t="n">
        <v>50966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Plans - Schedule of Weighted-Average Assumptions for the ESOP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Dividend yield</t>
        </is>
      </c>
      <c r="B4" s="12" t="n">
        <v>0.0162</v>
      </c>
      <c r="C4" s="12" t="n">
        <v>0.0164</v>
      </c>
    </row>
    <row r="5">
      <c r="A5" s="4" t="inlineStr">
        <is>
          <t>Expected volatility</t>
        </is>
      </c>
      <c r="B5" s="12" t="n">
        <v>0.256</v>
      </c>
      <c r="C5" s="12" t="n">
        <v>0.2829</v>
      </c>
    </row>
    <row r="6">
      <c r="A6" s="4" t="inlineStr">
        <is>
          <t>Risk-free interest rate</t>
        </is>
      </c>
      <c r="B6" s="12" t="n">
        <v>0.0396</v>
      </c>
      <c r="C6" s="12" t="n">
        <v>0.0421</v>
      </c>
    </row>
    <row r="7">
      <c r="A7" s="4" t="inlineStr">
        <is>
          <t>Expected term of options (years)</t>
        </is>
      </c>
      <c r="B7" s="4" t="inlineStr">
        <is>
          <t>4 years 1 month 20 days</t>
        </is>
      </c>
      <c r="C7" s="4" t="inlineStr">
        <is>
          <t>4 years 1 month 20 days</t>
        </is>
      </c>
    </row>
    <row r="8">
      <c r="A8" s="4" t="inlineStr">
        <is>
          <t>Weighted-avg. grant date fair value (in dollars per share)</t>
        </is>
      </c>
      <c r="B8" s="7" t="n">
        <v>5.35</v>
      </c>
      <c r="C8" s="7" t="n">
        <v>9.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prehensive Income (Loss) - Schedule of AOCI (Details) - USD ($)</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472099655</v>
      </c>
      <c r="C4" s="6" t="n">
        <v>2312517069</v>
      </c>
    </row>
    <row r="5">
      <c r="A5" s="4" t="inlineStr">
        <is>
          <t>Other comprehensive income (loss), net of tax</t>
        </is>
      </c>
      <c r="B5" s="5" t="n">
        <v>1379219</v>
      </c>
      <c r="C5" s="5" t="n">
        <v>-909204</v>
      </c>
    </row>
    <row r="6">
      <c r="A6" s="4" t="inlineStr">
        <is>
          <t>Balance at end of period</t>
        </is>
      </c>
      <c r="B6" s="5" t="n">
        <v>2479417503</v>
      </c>
      <c r="C6" s="5" t="n">
        <v>2376363789</v>
      </c>
    </row>
    <row r="7">
      <c r="A7" s="4" t="inlineStr">
        <is>
          <t>Accumulated Other Comprehensive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6409341</v>
      </c>
      <c r="C9" s="5" t="n">
        <v>-6557122</v>
      </c>
    </row>
    <row r="10">
      <c r="A10" s="4" t="inlineStr">
        <is>
          <t>Other comprehensive income (loss), net of tax</t>
        </is>
      </c>
      <c r="B10" s="5" t="n">
        <v>1379219</v>
      </c>
      <c r="C10" s="5" t="n">
        <v>-909204</v>
      </c>
    </row>
    <row r="11">
      <c r="A11" s="4" t="inlineStr">
        <is>
          <t>Balance at end of period</t>
        </is>
      </c>
      <c r="B11" s="5" t="n">
        <v>-5030122</v>
      </c>
      <c r="C11" s="5" t="n">
        <v>-7466326</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5817736</v>
      </c>
      <c r="C14" s="5" t="n">
        <v>-4534719</v>
      </c>
    </row>
    <row r="15">
      <c r="A15" s="4" t="inlineStr">
        <is>
          <t>Other Comprehensive loss before reclassifications</t>
        </is>
      </c>
      <c r="B15" s="5" t="n">
        <v>-345230</v>
      </c>
      <c r="C15" s="5" t="n">
        <v>-950213</v>
      </c>
    </row>
    <row r="16">
      <c r="A16" s="4" t="inlineStr">
        <is>
          <t>Other comprehensive income (loss), net of tax</t>
        </is>
      </c>
      <c r="B16" s="5" t="n">
        <v>-345230</v>
      </c>
      <c r="C16" s="5" t="n">
        <v>-950213</v>
      </c>
    </row>
    <row r="17">
      <c r="A17" s="4" t="inlineStr">
        <is>
          <t>Balance at end of period</t>
        </is>
      </c>
      <c r="B17" s="5" t="n">
        <v>-6162966</v>
      </c>
      <c r="C17" s="5" t="n">
        <v>-5484932</v>
      </c>
    </row>
    <row r="18">
      <c r="A18" s="4" t="inlineStr">
        <is>
          <t>Unrealized gains (losses) on debt secur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591605</v>
      </c>
      <c r="C20" s="5" t="n">
        <v>-2022403</v>
      </c>
    </row>
    <row r="21">
      <c r="A21" s="4" t="inlineStr">
        <is>
          <t>Other Comprehensive loss before reclassifications</t>
        </is>
      </c>
      <c r="B21" s="5" t="n">
        <v>-853336</v>
      </c>
      <c r="C21" s="5" t="n">
        <v>-548457</v>
      </c>
    </row>
    <row r="22">
      <c r="A22" s="4" t="inlineStr">
        <is>
          <t>Amounts reclassified from accumulated other comprehensive loss</t>
        </is>
      </c>
      <c r="B22" s="5" t="n">
        <v>2577785</v>
      </c>
      <c r="C22" s="5" t="n">
        <v>589466</v>
      </c>
    </row>
    <row r="23">
      <c r="A23" s="4" t="inlineStr">
        <is>
          <t>Other comprehensive income (loss), net of tax</t>
        </is>
      </c>
      <c r="B23" s="5" t="n">
        <v>1724449</v>
      </c>
      <c r="C23" s="5" t="n">
        <v>41009</v>
      </c>
    </row>
    <row r="24">
      <c r="A24" s="4" t="inlineStr">
        <is>
          <t>Balance at end of period</t>
        </is>
      </c>
      <c r="B24" s="6" t="n">
        <v>1132844</v>
      </c>
      <c r="C24" s="6" t="n">
        <v>-198139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Reclassifications Out of Accumulated Other Comprehensive Loss (Details) - USD ($)</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Realized (loss) on sale of securities</t>
        </is>
      </c>
      <c r="B4" s="6" t="n">
        <v>-4234379</v>
      </c>
      <c r="C4" s="6" t="n">
        <v>1670139</v>
      </c>
    </row>
    <row r="5">
      <c r="A5" s="4" t="inlineStr">
        <is>
          <t>Provision for income taxes</t>
        </is>
      </c>
      <c r="B5" s="5" t="n">
        <v>-18753537</v>
      </c>
      <c r="C5" s="5" t="n">
        <v>-19417213</v>
      </c>
    </row>
    <row r="6">
      <c r="A6" s="4" t="inlineStr">
        <is>
          <t>Amounts Reclassified from Other Comprehensive Loss | Unrealized gains (losses) on debt securities</t>
        </is>
      </c>
      <c r="B6" s="4" t="inlineStr">
        <is>
          <t xml:space="preserve"> </t>
        </is>
      </c>
      <c r="C6" s="4" t="inlineStr">
        <is>
          <t xml:space="preserve"> </t>
        </is>
      </c>
    </row>
    <row r="7">
      <c r="A7" s="3" t="inlineStr">
        <is>
          <t>Reclassification Out of Accumulated Other Comprehensive Income [Line Items]</t>
        </is>
      </c>
      <c r="B7" s="4" t="inlineStr">
        <is>
          <t xml:space="preserve"> </t>
        </is>
      </c>
      <c r="C7" s="4" t="inlineStr">
        <is>
          <t xml:space="preserve"> </t>
        </is>
      </c>
    </row>
    <row r="8">
      <c r="A8" s="4" t="inlineStr">
        <is>
          <t>Realized (loss) on sale of securities</t>
        </is>
      </c>
      <c r="B8" s="5" t="n">
        <v>-3263019</v>
      </c>
      <c r="C8" s="5" t="n">
        <v>-746159</v>
      </c>
    </row>
    <row r="9">
      <c r="A9" s="4" t="inlineStr">
        <is>
          <t>Provision for income taxes</t>
        </is>
      </c>
      <c r="B9" s="5" t="n">
        <v>685234</v>
      </c>
      <c r="C9" s="5" t="n">
        <v>156693</v>
      </c>
    </row>
    <row r="10">
      <c r="A10" s="4" t="inlineStr">
        <is>
          <t>Total net reclassifications for the period</t>
        </is>
      </c>
      <c r="B10" s="6" t="n">
        <v>-2577785</v>
      </c>
      <c r="C10" s="6" t="n">
        <v>-5894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SHAREHOLDERS' INVESTMENT - USD ($)</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472099655</v>
      </c>
      <c r="C4" s="6" t="n">
        <v>2312517069</v>
      </c>
    </row>
    <row r="5">
      <c r="A5" s="4" t="inlineStr">
        <is>
          <t>Issuance of common stock from stock plan transactions (in shares)</t>
        </is>
      </c>
      <c r="B5" s="5" t="n">
        <v>700000</v>
      </c>
      <c r="C5" s="4" t="inlineStr">
        <is>
          <t xml:space="preserve"> </t>
        </is>
      </c>
    </row>
    <row r="6">
      <c r="A6" s="4" t="inlineStr">
        <is>
          <t>Issuance of common stock from stock plan transactions</t>
        </is>
      </c>
      <c r="B6" s="6" t="n">
        <v>4933702</v>
      </c>
      <c r="C6" s="5" t="n">
        <v>16833986</v>
      </c>
    </row>
    <row r="7">
      <c r="A7" s="4" t="inlineStr">
        <is>
          <t>Repurchases of common stock (in shares)</t>
        </is>
      </c>
      <c r="B7" s="5" t="n">
        <v>-3100000</v>
      </c>
      <c r="C7" s="4" t="inlineStr">
        <is>
          <t xml:space="preserve"> </t>
        </is>
      </c>
    </row>
    <row r="8">
      <c r="A8" s="4" t="inlineStr">
        <is>
          <t>Repurchases of common stock</t>
        </is>
      </c>
      <c r="B8" s="6" t="n">
        <v>-76006073</v>
      </c>
      <c r="C8" s="5" t="n">
        <v>-43039087</v>
      </c>
    </row>
    <row r="9">
      <c r="A9" s="4" t="inlineStr">
        <is>
          <t>Stock-based compensation expense related to stock options, employee stock purchases and restricted stock</t>
        </is>
      </c>
      <c r="B9" s="5" t="n">
        <v>8671763</v>
      </c>
      <c r="C9" s="5" t="n">
        <v>10473792</v>
      </c>
    </row>
    <row r="10">
      <c r="A10" s="4" t="inlineStr">
        <is>
          <t>Dividends declared</t>
        </is>
      </c>
      <c r="B10" s="5" t="n">
        <v>-26977308</v>
      </c>
      <c r="C10" s="5" t="n">
        <v>-27743481</v>
      </c>
    </row>
    <row r="11">
      <c r="A11" s="4" t="inlineStr">
        <is>
          <t>Capital contributions, net</t>
        </is>
      </c>
      <c r="B11" s="5" t="n">
        <v>442500</v>
      </c>
      <c r="C11" s="4" t="inlineStr">
        <is>
          <t xml:space="preserve"> </t>
        </is>
      </c>
    </row>
    <row r="12">
      <c r="A12" s="4" t="inlineStr">
        <is>
          <t>Net income</t>
        </is>
      </c>
      <c r="B12" s="5" t="n">
        <v>94874045</v>
      </c>
      <c r="C12" s="5" t="n">
        <v>108230714</v>
      </c>
    </row>
    <row r="13">
      <c r="A13" s="4" t="inlineStr">
        <is>
          <t>Other comprehensive income (loss)</t>
        </is>
      </c>
      <c r="B13" s="5" t="n">
        <v>1379219</v>
      </c>
      <c r="C13" s="5" t="n">
        <v>-909204</v>
      </c>
    </row>
    <row r="14">
      <c r="A14" s="4" t="inlineStr">
        <is>
          <t>Balance at end of period</t>
        </is>
      </c>
      <c r="B14" s="5" t="n">
        <v>2479417503</v>
      </c>
      <c r="C14" s="5" t="n">
        <v>2376363789</v>
      </c>
    </row>
    <row r="15">
      <c r="A15" s="4" t="inlineStr">
        <is>
          <t>Parent</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alance at beginning of period</t>
        </is>
      </c>
      <c r="B17" s="5" t="n">
        <v>2467950655</v>
      </c>
      <c r="C17" s="5" t="n">
        <v>2312517069</v>
      </c>
    </row>
    <row r="18">
      <c r="A18" s="4" t="inlineStr">
        <is>
          <t>Issuance of common stock from stock plan transactions</t>
        </is>
      </c>
      <c r="B18" s="5" t="n">
        <v>4933702</v>
      </c>
      <c r="C18" s="5" t="n">
        <v>16833986</v>
      </c>
    </row>
    <row r="19">
      <c r="A19" s="4" t="inlineStr">
        <is>
          <t>Repurchases of common stock</t>
        </is>
      </c>
      <c r="B19" s="5" t="n">
        <v>-76006073</v>
      </c>
      <c r="C19" s="5" t="n">
        <v>-43039087</v>
      </c>
    </row>
    <row r="20">
      <c r="A20" s="4" t="inlineStr">
        <is>
          <t>Stock-based compensation expense related to stock options, employee stock purchases and restricted stock</t>
        </is>
      </c>
      <c r="B20" s="5" t="n">
        <v>8671763</v>
      </c>
      <c r="C20" s="5" t="n">
        <v>10473792</v>
      </c>
    </row>
    <row r="21">
      <c r="A21" s="4" t="inlineStr">
        <is>
          <t>Dividends declared</t>
        </is>
      </c>
      <c r="B21" s="5" t="n">
        <v>-26977308</v>
      </c>
      <c r="C21" s="5" t="n">
        <v>-27743481</v>
      </c>
    </row>
    <row r="22">
      <c r="A22" s="4" t="inlineStr">
        <is>
          <t>Net income</t>
        </is>
      </c>
      <c r="B22" s="5" t="n">
        <v>94874045</v>
      </c>
      <c r="C22" s="5" t="n">
        <v>108230714</v>
      </c>
    </row>
    <row r="23">
      <c r="A23" s="4" t="inlineStr">
        <is>
          <t>Other comprehensive income (loss)</t>
        </is>
      </c>
      <c r="B23" s="5" t="n">
        <v>1379219</v>
      </c>
      <c r="C23" s="5" t="n">
        <v>-909204</v>
      </c>
    </row>
    <row r="24">
      <c r="A24" s="4" t="inlineStr">
        <is>
          <t>Balance at end of period</t>
        </is>
      </c>
      <c r="B24" s="6" t="n">
        <v>2474826003</v>
      </c>
      <c r="C24" s="6" t="n">
        <v>2376363789</v>
      </c>
    </row>
    <row r="25">
      <c r="A25" s="4" t="inlineStr">
        <is>
          <t>Common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 (in shares)</t>
        </is>
      </c>
      <c r="B27" s="5" t="n">
        <v>227207472</v>
      </c>
      <c r="C27" s="5" t="n">
        <v>231455443</v>
      </c>
    </row>
    <row r="28">
      <c r="A28" s="4" t="inlineStr">
        <is>
          <t>Balance at beginning of period</t>
        </is>
      </c>
      <c r="B28" s="6" t="n">
        <v>13632448</v>
      </c>
      <c r="C28" s="6" t="n">
        <v>13887326</v>
      </c>
    </row>
    <row r="29">
      <c r="A29" s="4" t="inlineStr">
        <is>
          <t>Issuance of common stock from stock plan transactions (in shares)</t>
        </is>
      </c>
      <c r="B29" s="5" t="n">
        <v>709996</v>
      </c>
      <c r="C29" s="5" t="n">
        <v>944345</v>
      </c>
    </row>
    <row r="30">
      <c r="A30" s="4" t="inlineStr">
        <is>
          <t>Issuance of common stock from stock plan transactions</t>
        </is>
      </c>
      <c r="B30" s="6" t="n">
        <v>42600</v>
      </c>
      <c r="C30" s="6" t="n">
        <v>56661</v>
      </c>
    </row>
    <row r="31">
      <c r="A31" s="4" t="inlineStr">
        <is>
          <t>Repurchases of common stock (in shares)</t>
        </is>
      </c>
      <c r="B31" s="5" t="n">
        <v>-3100351</v>
      </c>
      <c r="C31" s="5" t="n">
        <v>-1200903</v>
      </c>
    </row>
    <row r="32">
      <c r="A32" s="4" t="inlineStr">
        <is>
          <t>Repurchases of common stock</t>
        </is>
      </c>
      <c r="B32" s="6" t="n">
        <v>-186021</v>
      </c>
      <c r="C32" s="6" t="n">
        <v>-72054</v>
      </c>
    </row>
    <row r="33">
      <c r="A33" s="4" t="inlineStr">
        <is>
          <t>Balance at end of period (in shares)</t>
        </is>
      </c>
      <c r="B33" s="5" t="n">
        <v>224817117</v>
      </c>
      <c r="C33" s="5" t="n">
        <v>231198885</v>
      </c>
    </row>
    <row r="34">
      <c r="A34" s="4" t="inlineStr">
        <is>
          <t>Balance at end of period</t>
        </is>
      </c>
      <c r="B34" s="6" t="n">
        <v>13489027</v>
      </c>
      <c r="C34" s="6" t="n">
        <v>13871933</v>
      </c>
    </row>
    <row r="35">
      <c r="A35" s="4" t="inlineStr">
        <is>
          <t>Additional  Paid-In Capital</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alance at beginning of period</t>
        </is>
      </c>
      <c r="B37" s="5" t="n">
        <v>1010440420</v>
      </c>
      <c r="C37" s="5" t="n">
        <v>968245875</v>
      </c>
    </row>
    <row r="38">
      <c r="A38" s="4" t="inlineStr">
        <is>
          <t>Issuance of common stock from stock plan transactions</t>
        </is>
      </c>
      <c r="B38" s="5" t="n">
        <v>4891102</v>
      </c>
      <c r="C38" s="5" t="n">
        <v>16777325</v>
      </c>
    </row>
    <row r="39">
      <c r="A39" s="4" t="inlineStr">
        <is>
          <t>Repurchases of common stock</t>
        </is>
      </c>
      <c r="B39" s="5" t="n">
        <v>-12246386</v>
      </c>
      <c r="C39" s="5" t="n">
        <v>-4443340</v>
      </c>
    </row>
    <row r="40">
      <c r="A40" s="4" t="inlineStr">
        <is>
          <t>Stock-based compensation expense related to stock options, employee stock purchases and restricted stock</t>
        </is>
      </c>
      <c r="B40" s="5" t="n">
        <v>8671763</v>
      </c>
      <c r="C40" s="5" t="n">
        <v>10473792</v>
      </c>
    </row>
    <row r="41">
      <c r="A41" s="4" t="inlineStr">
        <is>
          <t>Balance at end of period</t>
        </is>
      </c>
      <c r="B41" s="5" t="n">
        <v>1011756899</v>
      </c>
      <c r="C41" s="5" t="n">
        <v>991053652</v>
      </c>
    </row>
    <row r="42">
      <c r="A42" s="4" t="inlineStr">
        <is>
          <t>Retained  Earning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alance at beginning of period</t>
        </is>
      </c>
      <c r="B44" s="5" t="n">
        <v>1450287128</v>
      </c>
      <c r="C44" s="5" t="n">
        <v>1336940990</v>
      </c>
    </row>
    <row r="45">
      <c r="A45" s="4" t="inlineStr">
        <is>
          <t>Repurchases of common stock</t>
        </is>
      </c>
      <c r="B45" s="5" t="n">
        <v>-63573666</v>
      </c>
      <c r="C45" s="5" t="n">
        <v>-38523693</v>
      </c>
    </row>
    <row r="46">
      <c r="A46" s="4" t="inlineStr">
        <is>
          <t>Dividends declared</t>
        </is>
      </c>
      <c r="B46" s="5" t="n">
        <v>-26977308</v>
      </c>
      <c r="C46" s="5" t="n">
        <v>-27743481</v>
      </c>
    </row>
    <row r="47">
      <c r="A47" s="4" t="inlineStr">
        <is>
          <t>Net income</t>
        </is>
      </c>
      <c r="B47" s="5" t="n">
        <v>94874045</v>
      </c>
      <c r="C47" s="5" t="n">
        <v>108230714</v>
      </c>
    </row>
    <row r="48">
      <c r="A48" s="4" t="inlineStr">
        <is>
          <t>Balance at end of period</t>
        </is>
      </c>
      <c r="B48" s="5" t="n">
        <v>1454610199</v>
      </c>
      <c r="C48" s="5" t="n">
        <v>1378904530</v>
      </c>
    </row>
    <row r="49">
      <c r="A49" s="4" t="inlineStr">
        <is>
          <t>Accumulated  Other Comprehensive Income (Los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alance at beginning of period</t>
        </is>
      </c>
      <c r="B51" s="5" t="n">
        <v>-6409341</v>
      </c>
      <c r="C51" s="5" t="n">
        <v>-6557122</v>
      </c>
    </row>
    <row r="52">
      <c r="A52" s="4" t="inlineStr">
        <is>
          <t>Other comprehensive income (loss)</t>
        </is>
      </c>
      <c r="B52" s="5" t="n">
        <v>1379219</v>
      </c>
      <c r="C52" s="5" t="n">
        <v>-909204</v>
      </c>
    </row>
    <row r="53">
      <c r="A53" s="4" t="inlineStr">
        <is>
          <t>Balance at end of period</t>
        </is>
      </c>
      <c r="B53" s="5" t="n">
        <v>-5030122</v>
      </c>
      <c r="C53" s="5" t="n">
        <v>-7466326</v>
      </c>
    </row>
    <row r="54">
      <c r="A54" s="4" t="inlineStr">
        <is>
          <t>Equity Attributable to Noncontrolling Interests</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alance at beginning of period</t>
        </is>
      </c>
      <c r="B56" s="5" t="n">
        <v>4149000</v>
      </c>
      <c r="C56" s="5" t="n">
        <v>0</v>
      </c>
    </row>
    <row r="57">
      <c r="A57" s="4" t="inlineStr">
        <is>
          <t>Capital contributions, net</t>
        </is>
      </c>
      <c r="B57" s="5" t="n">
        <v>442500</v>
      </c>
      <c r="C57" s="4" t="inlineStr">
        <is>
          <t xml:space="preserve"> </t>
        </is>
      </c>
    </row>
    <row r="58">
      <c r="A58" s="4" t="inlineStr">
        <is>
          <t>Balance at end of period</t>
        </is>
      </c>
      <c r="B58" s="6" t="n">
        <v>4591500</v>
      </c>
      <c r="C58"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and Financing Arrangements (Details) - USD ($)</t>
        </is>
      </c>
      <c r="B1" s="2" t="inlineStr">
        <is>
          <t>Feb. 21, 2023</t>
        </is>
      </c>
      <c r="C1" s="2" t="inlineStr">
        <is>
          <t>Mar. 31, 2025</t>
        </is>
      </c>
    </row>
    <row r="2">
      <c r="A2" s="4" t="inlineStr">
        <is>
          <t>Revolv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3 years</t>
        </is>
      </c>
      <c r="C4" s="4" t="inlineStr">
        <is>
          <t xml:space="preserve"> </t>
        </is>
      </c>
    </row>
    <row r="5">
      <c r="A5" s="4" t="inlineStr">
        <is>
          <t>Principal amount</t>
        </is>
      </c>
      <c r="B5" s="6" t="n">
        <v>250000000</v>
      </c>
      <c r="C5" s="4" t="inlineStr">
        <is>
          <t xml:space="preserve"> </t>
        </is>
      </c>
    </row>
    <row r="6">
      <c r="A6" s="4" t="inlineStr">
        <is>
          <t>Long-term debt</t>
        </is>
      </c>
      <c r="B6" s="4" t="inlineStr">
        <is>
          <t xml:space="preserve"> </t>
        </is>
      </c>
      <c r="C6" s="6" t="n">
        <v>0</v>
      </c>
    </row>
    <row r="7">
      <c r="A7" s="4" t="inlineStr">
        <is>
          <t>Standby Letter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ditional borrowings available</t>
        </is>
      </c>
      <c r="B9" s="5" t="n">
        <v>20000000</v>
      </c>
      <c r="C9" s="4" t="inlineStr">
        <is>
          <t xml:space="preserve"> </t>
        </is>
      </c>
    </row>
    <row r="10">
      <c r="A10" s="4" t="inlineStr">
        <is>
          <t>Swingline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ditional borrowings available</t>
        </is>
      </c>
      <c r="B12" s="6" t="n">
        <v>350000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 repurchased (in shares)</t>
        </is>
      </c>
      <c r="B4" s="10" t="n">
        <v>3.1</v>
      </c>
      <c r="C4" s="4" t="inlineStr">
        <is>
          <t xml:space="preserve"> </t>
        </is>
      </c>
    </row>
    <row r="5">
      <c r="A5" s="4" t="inlineStr">
        <is>
          <t>Common stock issued under stock compensation plan (in shares)</t>
        </is>
      </c>
      <c r="B5" s="10" t="n">
        <v>0.7</v>
      </c>
      <c r="C5" s="4" t="inlineStr">
        <is>
          <t xml:space="preserve"> </t>
        </is>
      </c>
    </row>
    <row r="6">
      <c r="A6" s="4" t="inlineStr">
        <is>
          <t>Net increase (decrease) in common stock (in shares)</t>
        </is>
      </c>
      <c r="B6" s="10" t="n">
        <v>-2.4</v>
      </c>
      <c r="C6" s="4" t="inlineStr">
        <is>
          <t xml:space="preserve"> </t>
        </is>
      </c>
    </row>
    <row r="7">
      <c r="A7" s="4" t="inlineStr">
        <is>
          <t>Dividends declared (in dollars per share)</t>
        </is>
      </c>
      <c r="B7" s="7" t="n">
        <v>0.12</v>
      </c>
      <c r="C7" s="7" t="n">
        <v>0.12</v>
      </c>
    </row>
    <row r="8">
      <c r="A8" s="4" t="inlineStr">
        <is>
          <t>Value of dividends declared</t>
        </is>
      </c>
      <c r="B8" s="6" t="n">
        <v>27</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EGMENT REPORTING - Schedule of Automotive and Other Segment Reporting (Details) - USD ($)</t>
        </is>
      </c>
      <c r="B1" s="2" t="inlineStr">
        <is>
          <t>3 Months Ended</t>
        </is>
      </c>
    </row>
    <row r="2">
      <c r="B2" s="2" t="inlineStr">
        <is>
          <t>Mar. 31, 2025</t>
        </is>
      </c>
      <c r="C2" s="2" t="inlineStr">
        <is>
          <t>Mar. 31, 2024</t>
        </is>
      </c>
      <c r="D2" s="2" t="inlineStr">
        <is>
          <t>Dec. 31, 2024</t>
        </is>
      </c>
      <c r="E2" s="2" t="inlineStr">
        <is>
          <t>[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76773090</v>
      </c>
      <c r="C4" s="6" t="n">
        <v>590225211</v>
      </c>
      <c r="D4" s="4" t="inlineStr">
        <is>
          <t xml:space="preserve"> </t>
        </is>
      </c>
    </row>
    <row r="5">
      <c r="A5" s="4" t="inlineStr">
        <is>
          <t>Cost of Goods Sold:</t>
        </is>
      </c>
      <c r="B5" s="5" t="n">
        <v>385039503</v>
      </c>
      <c r="C5" s="5" t="n">
        <v>387987605</v>
      </c>
      <c r="D5" s="4" t="inlineStr">
        <is>
          <t xml:space="preserve"> </t>
        </is>
      </c>
    </row>
    <row r="6">
      <c r="A6" s="4" t="inlineStr">
        <is>
          <t>Operating Expenses:</t>
        </is>
      </c>
      <c r="B6" s="5" t="n">
        <v>78746481</v>
      </c>
      <c r="C6" s="5" t="n">
        <v>72891294</v>
      </c>
      <c r="D6" s="4" t="inlineStr">
        <is>
          <t xml:space="preserve"> </t>
        </is>
      </c>
    </row>
    <row r="7">
      <c r="A7" s="4" t="inlineStr">
        <is>
          <t>Depreciation and amortization</t>
        </is>
      </c>
      <c r="B7" s="5" t="n">
        <v>25509069</v>
      </c>
      <c r="C7" s="5" t="n">
        <v>23953768</v>
      </c>
      <c r="D7" s="4" t="inlineStr">
        <is>
          <t xml:space="preserve"> </t>
        </is>
      </c>
    </row>
    <row r="8">
      <c r="A8" s="4" t="inlineStr">
        <is>
          <t>Income (Loss) from Operations:</t>
        </is>
      </c>
      <c r="B8" s="5" t="n">
        <v>112987106</v>
      </c>
      <c r="C8" s="5" t="n">
        <v>129346312</v>
      </c>
      <c r="D8" s="4" t="inlineStr">
        <is>
          <t xml:space="preserve"> </t>
        </is>
      </c>
    </row>
    <row r="9">
      <c r="A9" s="4" t="inlineStr">
        <is>
          <t>Assets:</t>
        </is>
      </c>
      <c r="B9" s="5" t="n">
        <v>2782549228</v>
      </c>
      <c r="C9" s="5" t="n">
        <v>2713214570</v>
      </c>
      <c r="D9" s="6" t="n">
        <v>2760820975</v>
      </c>
    </row>
    <row r="10">
      <c r="A10" s="4" t="inlineStr">
        <is>
          <t>Capital Expenditures:</t>
        </is>
      </c>
      <c r="B10" s="5" t="n">
        <v>36722401</v>
      </c>
      <c r="C10" s="5" t="n">
        <v>31871370</v>
      </c>
      <c r="D10" s="4" t="inlineStr">
        <is>
          <t xml:space="preserve"> </t>
        </is>
      </c>
    </row>
    <row r="11">
      <c r="A11" s="4" t="inlineStr">
        <is>
          <t>Operating Segments | Automotive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563864259</v>
      </c>
      <c r="C13" s="5" t="n">
        <v>577602196</v>
      </c>
      <c r="D13" s="4" t="inlineStr">
        <is>
          <t xml:space="preserve"> </t>
        </is>
      </c>
    </row>
    <row r="14">
      <c r="A14" s="4" t="inlineStr">
        <is>
          <t>Cost of Goods Sold:</t>
        </is>
      </c>
      <c r="B14" s="5" t="n">
        <v>375497192</v>
      </c>
      <c r="C14" s="5" t="n">
        <v>379926869</v>
      </c>
      <c r="D14" s="4" t="inlineStr">
        <is>
          <t xml:space="preserve"> </t>
        </is>
      </c>
    </row>
    <row r="15">
      <c r="A15" s="4" t="inlineStr">
        <is>
          <t>Operating Expenses:</t>
        </is>
      </c>
      <c r="B15" s="5" t="n">
        <v>71076825</v>
      </c>
      <c r="C15" s="5" t="n">
        <v>68129187</v>
      </c>
      <c r="D15" s="4" t="inlineStr">
        <is>
          <t xml:space="preserve"> </t>
        </is>
      </c>
    </row>
    <row r="16">
      <c r="A16" s="4" t="inlineStr">
        <is>
          <t>Depreciation and amortization</t>
        </is>
      </c>
      <c r="B16" s="5" t="n">
        <v>23466283</v>
      </c>
      <c r="C16" s="5" t="n">
        <v>21943093</v>
      </c>
      <c r="D16" s="4" t="inlineStr">
        <is>
          <t xml:space="preserve"> </t>
        </is>
      </c>
    </row>
    <row r="17">
      <c r="A17" s="4" t="inlineStr">
        <is>
          <t>Income (Loss) from Operations:</t>
        </is>
      </c>
      <c r="B17" s="5" t="n">
        <v>117290242</v>
      </c>
      <c r="C17" s="5" t="n">
        <v>129546140</v>
      </c>
      <c r="D17" s="4" t="inlineStr">
        <is>
          <t xml:space="preserve"> </t>
        </is>
      </c>
    </row>
    <row r="18">
      <c r="A18" s="4" t="inlineStr">
        <is>
          <t>Assets:</t>
        </is>
      </c>
      <c r="B18" s="5" t="n">
        <v>1846060773</v>
      </c>
      <c r="C18" s="5" t="n">
        <v>1841283617</v>
      </c>
      <c r="D18" s="4" t="inlineStr">
        <is>
          <t xml:space="preserve"> </t>
        </is>
      </c>
    </row>
    <row r="19">
      <c r="A19" s="4" t="inlineStr">
        <is>
          <t>Capital Expenditures:</t>
        </is>
      </c>
      <c r="B19" s="5" t="n">
        <v>33932287</v>
      </c>
      <c r="C19" s="5" t="n">
        <v>28037141</v>
      </c>
      <c r="D19" s="4" t="inlineStr">
        <is>
          <t xml:space="preserve"> </t>
        </is>
      </c>
    </row>
    <row r="20">
      <c r="A20" s="4" t="inlineStr">
        <is>
          <t>Operating Segments |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12908831</v>
      </c>
      <c r="C22" s="5" t="n">
        <v>12623015</v>
      </c>
      <c r="D22" s="4" t="inlineStr">
        <is>
          <t xml:space="preserve"> </t>
        </is>
      </c>
    </row>
    <row r="23">
      <c r="A23" s="4" t="inlineStr">
        <is>
          <t>Cost of Goods Sold:</t>
        </is>
      </c>
      <c r="B23" s="5" t="n">
        <v>9542311</v>
      </c>
      <c r="C23" s="5" t="n">
        <v>8060736</v>
      </c>
      <c r="D23" s="4" t="inlineStr">
        <is>
          <t xml:space="preserve"> </t>
        </is>
      </c>
    </row>
    <row r="24">
      <c r="A24" s="4" t="inlineStr">
        <is>
          <t>Operating Expenses:</t>
        </is>
      </c>
      <c r="B24" s="5" t="n">
        <v>7669656</v>
      </c>
      <c r="C24" s="5" t="n">
        <v>4762107</v>
      </c>
      <c r="D24" s="4" t="inlineStr">
        <is>
          <t xml:space="preserve"> </t>
        </is>
      </c>
    </row>
    <row r="25">
      <c r="A25" s="4" t="inlineStr">
        <is>
          <t>Depreciation and amortization</t>
        </is>
      </c>
      <c r="B25" s="5" t="n">
        <v>813403</v>
      </c>
      <c r="C25" s="5" t="n">
        <v>798749</v>
      </c>
      <c r="D25" s="4" t="inlineStr">
        <is>
          <t xml:space="preserve"> </t>
        </is>
      </c>
    </row>
    <row r="26">
      <c r="A26" s="4" t="inlineStr">
        <is>
          <t>Income (Loss) from Operations:</t>
        </is>
      </c>
      <c r="B26" s="5" t="n">
        <v>-4303136</v>
      </c>
      <c r="C26" s="5" t="n">
        <v>-199828</v>
      </c>
      <c r="D26" s="4" t="inlineStr">
        <is>
          <t xml:space="preserve"> </t>
        </is>
      </c>
    </row>
    <row r="27">
      <c r="A27" s="4" t="inlineStr">
        <is>
          <t>Assets:</t>
        </is>
      </c>
      <c r="B27" s="5" t="n">
        <v>87293379</v>
      </c>
      <c r="C27" s="5" t="n">
        <v>86813215</v>
      </c>
      <c r="D27" s="4" t="inlineStr">
        <is>
          <t xml:space="preserve"> </t>
        </is>
      </c>
    </row>
    <row r="28">
      <c r="A28" s="4" t="inlineStr">
        <is>
          <t>Capital Expenditures:</t>
        </is>
      </c>
      <c r="B28" s="5" t="n">
        <v>87324</v>
      </c>
      <c r="C28" s="5" t="n">
        <v>1128815</v>
      </c>
      <c r="D28" s="4" t="inlineStr">
        <is>
          <t xml:space="preserve"> </t>
        </is>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5" t="n">
        <v>1229383</v>
      </c>
      <c r="C31" s="5" t="n">
        <v>1211926</v>
      </c>
      <c r="D31" s="4" t="inlineStr">
        <is>
          <t xml:space="preserve"> </t>
        </is>
      </c>
    </row>
    <row r="32">
      <c r="A32" s="4" t="inlineStr">
        <is>
          <t>Assets:</t>
        </is>
      </c>
      <c r="B32" s="5" t="n">
        <v>849195076</v>
      </c>
      <c r="C32" s="5" t="n">
        <v>785117738</v>
      </c>
      <c r="D32" s="4" t="inlineStr">
        <is>
          <t xml:space="preserve"> </t>
        </is>
      </c>
    </row>
    <row r="33">
      <c r="A33" s="4" t="inlineStr">
        <is>
          <t>Corporate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apital Expenditures:</t>
        </is>
      </c>
      <c r="B35" s="6" t="n">
        <v>2702790</v>
      </c>
      <c r="C35" s="6" t="n">
        <v>2705414</v>
      </c>
      <c r="D35" s="4" t="inlineStr">
        <is>
          <t xml:space="preserve"> </t>
        </is>
      </c>
    </row>
    <row r="36"/>
    <row r="37">
      <c r="A37"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8">
    <mergeCell ref="D20:E20"/>
    <mergeCell ref="D10:E10"/>
    <mergeCell ref="D1:E1"/>
    <mergeCell ref="D19:E19"/>
    <mergeCell ref="D34:E34"/>
    <mergeCell ref="D22:E22"/>
    <mergeCell ref="A36:E36"/>
    <mergeCell ref="D31:E31"/>
    <mergeCell ref="D21:E21"/>
    <mergeCell ref="D6:E6"/>
    <mergeCell ref="D11:E11"/>
    <mergeCell ref="D13:E13"/>
    <mergeCell ref="D27:E27"/>
    <mergeCell ref="D32:E32"/>
    <mergeCell ref="A37:E37"/>
    <mergeCell ref="B1:C1"/>
    <mergeCell ref="D17:E17"/>
    <mergeCell ref="D16:E16"/>
    <mergeCell ref="D7:E7"/>
    <mergeCell ref="D28:E28"/>
    <mergeCell ref="D4:E4"/>
    <mergeCell ref="D18:E18"/>
    <mergeCell ref="D9:E9"/>
    <mergeCell ref="D3:E3"/>
    <mergeCell ref="D12:E12"/>
    <mergeCell ref="D8:E8"/>
    <mergeCell ref="D25:E25"/>
    <mergeCell ref="D24:E24"/>
    <mergeCell ref="D30:E30"/>
    <mergeCell ref="D15:E15"/>
    <mergeCell ref="D33:E33"/>
    <mergeCell ref="D29:E29"/>
    <mergeCell ref="D5:E5"/>
    <mergeCell ref="D23:E23"/>
    <mergeCell ref="D14:E14"/>
    <mergeCell ref="D26:E26"/>
    <mergeCell ref="D35:E35"/>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165</v>
      </c>
      <c r="C4" s="12" t="n">
        <v>0.1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76773090</v>
      </c>
      <c r="C4" s="6" t="n">
        <v>590225211</v>
      </c>
    </row>
    <row r="5">
      <c r="A5" s="4" t="inlineStr">
        <is>
          <t>Automotiv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63864259</v>
      </c>
      <c r="C7" s="5" t="n">
        <v>577602196</v>
      </c>
    </row>
    <row r="8">
      <c r="A8" s="4" t="inlineStr">
        <is>
          <t>Automotive Products | Automotive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63864259</v>
      </c>
      <c r="C10" s="5" t="n">
        <v>577602196</v>
      </c>
    </row>
    <row r="11">
      <c r="A11" s="4" t="inlineStr">
        <is>
          <t>Automotive Products | 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63380938</v>
      </c>
      <c r="C13" s="5" t="n">
        <v>165140622</v>
      </c>
    </row>
    <row r="14">
      <c r="A14" s="4" t="inlineStr">
        <is>
          <t>Automotive Products | 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8365403</v>
      </c>
      <c r="C16" s="5" t="n">
        <v>89004628</v>
      </c>
    </row>
    <row r="17">
      <c r="A17" s="4" t="inlineStr">
        <is>
          <t>Automotive Products | German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5017861</v>
      </c>
      <c r="C19" s="5" t="n">
        <v>75694888</v>
      </c>
    </row>
    <row r="20">
      <c r="A20" s="4" t="inlineStr">
        <is>
          <t>Automotive Products | Kor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8195333</v>
      </c>
      <c r="C22" s="5" t="n">
        <v>53695112</v>
      </c>
    </row>
    <row r="23">
      <c r="A23" s="4" t="inlineStr">
        <is>
          <t>Automotive Products | Mexic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7648876</v>
      </c>
      <c r="C25" s="5" t="n">
        <v>37621163</v>
      </c>
    </row>
    <row r="26">
      <c r="A26" s="4" t="inlineStr">
        <is>
          <t>Automotive Products | Chin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40954400</v>
      </c>
      <c r="C28" s="5" t="n">
        <v>47349454</v>
      </c>
    </row>
    <row r="29">
      <c r="A29" s="4" t="inlineStr">
        <is>
          <t>Automotive Product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10301448</v>
      </c>
      <c r="C31" s="5" t="n">
        <v>109096329</v>
      </c>
    </row>
    <row r="32">
      <c r="A32" s="4" t="inlineStr">
        <is>
          <t>Automotive Mirrors &amp; Electronics | Automotive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530131429</v>
      </c>
      <c r="C34" s="5" t="n">
        <v>550184430</v>
      </c>
    </row>
    <row r="35">
      <c r="A35" s="4" t="inlineStr">
        <is>
          <t>HomeLink Modules | Automotive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33732830</v>
      </c>
      <c r="C37" s="5" t="n">
        <v>27417766</v>
      </c>
    </row>
    <row r="38">
      <c r="A38" s="4" t="inlineStr">
        <is>
          <t>Other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2908831</v>
      </c>
      <c r="C40" s="5" t="n">
        <v>12623015</v>
      </c>
    </row>
    <row r="41">
      <c r="A41" s="4" t="inlineStr">
        <is>
          <t>Other Products | Other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2908831</v>
      </c>
      <c r="C43" s="5" t="n">
        <v>12623015</v>
      </c>
    </row>
    <row r="44">
      <c r="A44" s="4" t="inlineStr">
        <is>
          <t>Fire Protection Products | Other Seg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6717770</v>
      </c>
      <c r="C46" s="5" t="n">
        <v>6836038</v>
      </c>
    </row>
    <row r="47">
      <c r="A47" s="4" t="inlineStr">
        <is>
          <t>Windows Products | Other Seg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4890986</v>
      </c>
      <c r="C49" s="5" t="n">
        <v>5770800</v>
      </c>
    </row>
    <row r="50">
      <c r="A50" s="4" t="inlineStr">
        <is>
          <t>Medical Products | Other Seg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386835</v>
      </c>
      <c r="C52" s="5" t="n">
        <v>16177</v>
      </c>
    </row>
    <row r="53">
      <c r="A53" s="4" t="inlineStr">
        <is>
          <t>Biometric Products | Other 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6" t="n">
        <v>913240</v>
      </c>
      <c r="C5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Weighted average remaining lease term</t>
        </is>
      </c>
      <c r="B3" s="4" t="inlineStr">
        <is>
          <t>3 years</t>
        </is>
      </c>
    </row>
    <row r="4">
      <c r="A4" s="4" t="inlineStr">
        <is>
          <t>Weighted average discount rate</t>
        </is>
      </c>
      <c r="B4" s="12" t="n">
        <v>0.054</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t>
        </is>
      </c>
      <c r="B1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Leases - Schedule of Future Minimum Lease Payments and Liabilities (Details)</t>
        </is>
      </c>
      <c r="B1" s="2" t="inlineStr">
        <is>
          <t>Mar. 31, 2025 USD ($)</t>
        </is>
      </c>
    </row>
    <row r="2">
      <c r="A2" s="3" t="inlineStr">
        <is>
          <t>Leases [Abstract]</t>
        </is>
      </c>
      <c r="B2" s="4" t="inlineStr">
        <is>
          <t xml:space="preserve"> </t>
        </is>
      </c>
    </row>
    <row r="3">
      <c r="A3" s="4" t="inlineStr">
        <is>
          <t>2025 (excluding the three months ended March 31, 2025)</t>
        </is>
      </c>
      <c r="B3" s="6" t="n">
        <v>1635846</v>
      </c>
    </row>
    <row r="4">
      <c r="A4" s="4" t="inlineStr">
        <is>
          <t>2026</t>
        </is>
      </c>
      <c r="B4" s="5" t="n">
        <v>1548758</v>
      </c>
    </row>
    <row r="5">
      <c r="A5" s="4" t="inlineStr">
        <is>
          <t>2027</t>
        </is>
      </c>
      <c r="B5" s="5" t="n">
        <v>1108780</v>
      </c>
    </row>
    <row r="6">
      <c r="A6" s="4" t="inlineStr">
        <is>
          <t>2028</t>
        </is>
      </c>
      <c r="B6" s="5" t="n">
        <v>718825</v>
      </c>
    </row>
    <row r="7">
      <c r="A7" s="4" t="inlineStr">
        <is>
          <t>2029</t>
        </is>
      </c>
      <c r="B7" s="5" t="n">
        <v>89248</v>
      </c>
    </row>
    <row r="8">
      <c r="A8" s="4" t="inlineStr">
        <is>
          <t>Thereafter</t>
        </is>
      </c>
      <c r="B8" s="5" t="n">
        <v>14588</v>
      </c>
    </row>
    <row r="9">
      <c r="A9" s="4" t="inlineStr">
        <is>
          <t>Total future minimum lease payments</t>
        </is>
      </c>
      <c r="B9" s="5" t="n">
        <v>5116045</v>
      </c>
    </row>
    <row r="10">
      <c r="A10" s="4" t="inlineStr">
        <is>
          <t>Less imputed interest</t>
        </is>
      </c>
      <c r="B10" s="5" t="n">
        <v>-264449</v>
      </c>
    </row>
    <row r="11">
      <c r="A11" s="4" t="inlineStr">
        <is>
          <t>Total</t>
        </is>
      </c>
      <c r="B11" s="5" t="n">
        <v>4851596</v>
      </c>
    </row>
    <row r="12">
      <c r="A12" s="4" t="inlineStr">
        <is>
          <t>Accrued Liabilities</t>
        </is>
      </c>
      <c r="B12" s="6" t="n">
        <v>2054304</v>
      </c>
    </row>
    <row r="13">
      <c r="A13" s="4" t="inlineStr">
        <is>
          <t>Operating Lease, Liability, Current, Statement of Financial Position [Extensible Enumeration]</t>
        </is>
      </c>
      <c r="B13" s="4" t="inlineStr">
        <is>
          <t>Accrued liabilities</t>
        </is>
      </c>
    </row>
    <row r="14">
      <c r="A14" s="4" t="inlineStr">
        <is>
          <t>Other Non-Current Liabilities</t>
        </is>
      </c>
      <c r="B14" s="6" t="n">
        <v>2797292</v>
      </c>
    </row>
    <row r="15">
      <c r="A15" s="4" t="inlineStr">
        <is>
          <t>Operating Lease, Liability, Noncurrent, Statement of Financial Position [Extensible Enumeration]</t>
        </is>
      </c>
      <c r="B15" s="4" t="inlineStr">
        <is>
          <t>OTHER NON-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Acquisitions (Details) - USD ($)</t>
        </is>
      </c>
      <c r="B1" s="2" t="inlineStr">
        <is>
          <t>1 Months Ended</t>
        </is>
      </c>
      <c r="C1" s="2" t="inlineStr">
        <is>
          <t>3 Months Ended</t>
        </is>
      </c>
    </row>
    <row r="2">
      <c r="B2" s="2" t="inlineStr">
        <is>
          <t>Nov. 30,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Non-controlling Interest</t>
        </is>
      </c>
      <c r="B4" s="4" t="inlineStr">
        <is>
          <t xml:space="preserve"> </t>
        </is>
      </c>
      <c r="C4" s="6" t="n">
        <v>4591500</v>
      </c>
      <c r="D4" s="6" t="n">
        <v>4149000</v>
      </c>
      <c r="E4" s="4" t="inlineStr">
        <is>
          <t>[1]</t>
        </is>
      </c>
    </row>
    <row r="5">
      <c r="A5" s="4" t="inlineStr">
        <is>
          <t>GalvanEyes | BioCenturion Joint Ventu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wnership interest percentage</t>
        </is>
      </c>
      <c r="B7" s="11" t="n">
        <v>0.5</v>
      </c>
      <c r="C7" s="4" t="inlineStr">
        <is>
          <t xml:space="preserve"> </t>
        </is>
      </c>
      <c r="D7" s="4" t="inlineStr">
        <is>
          <t xml:space="preserve"> </t>
        </is>
      </c>
    </row>
    <row r="8">
      <c r="A8" s="4" t="inlineStr">
        <is>
          <t>VOXX</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sition costs</t>
        </is>
      </c>
      <c r="B10" s="4" t="inlineStr">
        <is>
          <t xml:space="preserve"> </t>
        </is>
      </c>
      <c r="C10" s="5" t="n">
        <v>900000</v>
      </c>
      <c r="D10" s="4" t="inlineStr">
        <is>
          <t xml:space="preserve"> </t>
        </is>
      </c>
    </row>
    <row r="11">
      <c r="A11" s="4" t="inlineStr">
        <is>
          <t>GalvanEy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purchase price of acquisition</t>
        </is>
      </c>
      <c r="B13" s="6" t="n">
        <v>2900000</v>
      </c>
      <c r="C13" s="4" t="inlineStr">
        <is>
          <t xml:space="preserve"> </t>
        </is>
      </c>
      <c r="D13" s="4" t="inlineStr">
        <is>
          <t xml:space="preserve"> </t>
        </is>
      </c>
    </row>
    <row r="14">
      <c r="A14" s="4" t="inlineStr">
        <is>
          <t>Earn out provision period</t>
        </is>
      </c>
      <c r="B14" s="4" t="inlineStr">
        <is>
          <t>15 years</t>
        </is>
      </c>
      <c r="C14" s="4" t="inlineStr">
        <is>
          <t xml:space="preserve"> </t>
        </is>
      </c>
      <c r="D14" s="4" t="inlineStr">
        <is>
          <t xml:space="preserve"> </t>
        </is>
      </c>
    </row>
    <row r="15">
      <c r="A15" s="4" t="inlineStr">
        <is>
          <t>Total earn out, maximum potential payment</t>
        </is>
      </c>
      <c r="B15" s="6" t="n">
        <v>15000000</v>
      </c>
      <c r="C15" s="4" t="inlineStr">
        <is>
          <t xml:space="preserve"> </t>
        </is>
      </c>
      <c r="D15" s="4" t="inlineStr">
        <is>
          <t xml:space="preserve"> </t>
        </is>
      </c>
    </row>
    <row r="16">
      <c r="A16" s="4" t="inlineStr">
        <is>
          <t>Current value of earn out</t>
        </is>
      </c>
      <c r="B16" s="6" t="n">
        <v>1500000</v>
      </c>
      <c r="C16" s="4" t="inlineStr">
        <is>
          <t xml:space="preserve"> </t>
        </is>
      </c>
      <c r="D16" s="4" t="inlineStr">
        <is>
          <t xml:space="preserve"> </t>
        </is>
      </c>
    </row>
    <row r="17">
      <c r="A17" s="4" t="inlineStr">
        <is>
          <t>Non-controlling Interest</t>
        </is>
      </c>
      <c r="B17" s="4" t="inlineStr">
        <is>
          <t xml:space="preserve"> </t>
        </is>
      </c>
      <c r="C17" s="5" t="n">
        <v>4600000</v>
      </c>
      <c r="D17" s="6" t="n">
        <v>4100000</v>
      </c>
    </row>
    <row r="18">
      <c r="A18" s="4" t="inlineStr">
        <is>
          <t>Revenue from business included in statement of income and comprehensive income</t>
        </is>
      </c>
      <c r="B18" s="4" t="inlineStr">
        <is>
          <t xml:space="preserve"> </t>
        </is>
      </c>
      <c r="C18" s="5" t="n">
        <v>900000</v>
      </c>
      <c r="D18" s="4" t="inlineStr">
        <is>
          <t xml:space="preserve"> </t>
        </is>
      </c>
    </row>
    <row r="19">
      <c r="A19" s="4" t="inlineStr">
        <is>
          <t>Net loss from business included in statement of income and comprehensive income</t>
        </is>
      </c>
      <c r="B19" s="4" t="inlineStr">
        <is>
          <t xml:space="preserve"> </t>
        </is>
      </c>
      <c r="C19" s="6" t="n">
        <v>-1100000</v>
      </c>
      <c r="D19" s="4" t="inlineStr">
        <is>
          <t xml:space="preserve"> </t>
        </is>
      </c>
    </row>
    <row r="20"/>
    <row r="21">
      <c r="A21" s="4" t="inlineStr">
        <is>
          <t>[1]The condensed consolidated balance sheet at December 31, 2024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21:E21"/>
    <mergeCell ref="A20:E20"/>
    <mergeCell ref="D2:E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INVESTMEN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12</v>
      </c>
      <c r="C4" s="7" t="n">
        <v>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4874045</v>
      </c>
      <c r="C4" s="6" t="n">
        <v>1082307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509069</v>
      </c>
      <c r="C6" s="5" t="n">
        <v>23953768</v>
      </c>
    </row>
    <row r="7">
      <c r="A7" s="4" t="inlineStr">
        <is>
          <t>(Gain) on disposal of assets</t>
        </is>
      </c>
      <c r="B7" s="5" t="n">
        <v>-24367</v>
      </c>
      <c r="C7" s="5" t="n">
        <v>-25671</v>
      </c>
    </row>
    <row r="8">
      <c r="A8" s="4" t="inlineStr">
        <is>
          <t>Loss on disposal of assets</t>
        </is>
      </c>
      <c r="B8" s="5" t="n">
        <v>0</v>
      </c>
      <c r="C8" s="5" t="n">
        <v>6838</v>
      </c>
    </row>
    <row r="9">
      <c r="A9" s="4" t="inlineStr">
        <is>
          <t>(Gain) on sale of investments and technology investment income</t>
        </is>
      </c>
      <c r="B9" s="5" t="n">
        <v>-787579</v>
      </c>
      <c r="C9" s="5" t="n">
        <v>-4687471</v>
      </c>
    </row>
    <row r="10">
      <c r="A10" s="4" t="inlineStr">
        <is>
          <t>Loss on sale of investments and technology investment losses</t>
        </is>
      </c>
      <c r="B10" s="5" t="n">
        <v>3274941</v>
      </c>
      <c r="C10" s="5" t="n">
        <v>10384965</v>
      </c>
    </row>
    <row r="11">
      <c r="A11" s="4" t="inlineStr">
        <is>
          <t>Deferred tax expense</t>
        </is>
      </c>
      <c r="B11" s="5" t="n">
        <v>-927401</v>
      </c>
      <c r="C11" s="5" t="n">
        <v>-3638218</v>
      </c>
    </row>
    <row r="12">
      <c r="A12" s="4" t="inlineStr">
        <is>
          <t>Stock-based compensation expense related to employee stock options, employee stock purchases and restricted stock</t>
        </is>
      </c>
      <c r="B12" s="5" t="n">
        <v>8671763</v>
      </c>
      <c r="C12" s="5" t="n">
        <v>10473792</v>
      </c>
    </row>
    <row r="13">
      <c r="A13" s="3" t="inlineStr">
        <is>
          <t>Change in operating assets and liabilities:</t>
        </is>
      </c>
      <c r="B13" s="4" t="inlineStr">
        <is>
          <t xml:space="preserve"> </t>
        </is>
      </c>
      <c r="C13" s="4" t="inlineStr">
        <is>
          <t xml:space="preserve"> </t>
        </is>
      </c>
    </row>
    <row r="14">
      <c r="A14" s="4" t="inlineStr">
        <is>
          <t>Accounts receivable, net</t>
        </is>
      </c>
      <c r="B14" s="5" t="n">
        <v>-35280995</v>
      </c>
      <c r="C14" s="5" t="n">
        <v>-19781263</v>
      </c>
    </row>
    <row r="15">
      <c r="A15" s="4" t="inlineStr">
        <is>
          <t>Inventories</t>
        </is>
      </c>
      <c r="B15" s="5" t="n">
        <v>27562638</v>
      </c>
      <c r="C15" s="5" t="n">
        <v>-34064216</v>
      </c>
    </row>
    <row r="16">
      <c r="A16" s="4" t="inlineStr">
        <is>
          <t>Prepaid expenses and other</t>
        </is>
      </c>
      <c r="B16" s="5" t="n">
        <v>9056108</v>
      </c>
      <c r="C16" s="5" t="n">
        <v>4663897</v>
      </c>
    </row>
    <row r="17">
      <c r="A17" s="4" t="inlineStr">
        <is>
          <t>Accounts payable</t>
        </is>
      </c>
      <c r="B17" s="5" t="n">
        <v>-3809528</v>
      </c>
      <c r="C17" s="5" t="n">
        <v>6080702</v>
      </c>
    </row>
    <row r="18">
      <c r="A18" s="4" t="inlineStr">
        <is>
          <t>Accrued liabilities, excluding dividends declared</t>
        </is>
      </c>
      <c r="B18" s="5" t="n">
        <v>20386827</v>
      </c>
      <c r="C18" s="5" t="n">
        <v>28279293</v>
      </c>
    </row>
    <row r="19">
      <c r="A19" s="4" t="inlineStr">
        <is>
          <t>Net cash provided by operating activities</t>
        </is>
      </c>
      <c r="B19" s="5" t="n">
        <v>148505521</v>
      </c>
      <c r="C19" s="5" t="n">
        <v>129877130</v>
      </c>
    </row>
    <row r="20">
      <c r="A20" s="3" t="inlineStr">
        <is>
          <t>Activity in investments:</t>
        </is>
      </c>
      <c r="B20" s="4" t="inlineStr">
        <is>
          <t xml:space="preserve"> </t>
        </is>
      </c>
      <c r="C20" s="4" t="inlineStr">
        <is>
          <t xml:space="preserve"> </t>
        </is>
      </c>
    </row>
    <row r="21">
      <c r="A21" s="4" t="inlineStr">
        <is>
          <t>Sales proceeds</t>
        </is>
      </c>
      <c r="B21" s="5" t="n">
        <v>48810102</v>
      </c>
      <c r="C21" s="5" t="n">
        <v>16121684</v>
      </c>
    </row>
    <row r="22">
      <c r="A22" s="4" t="inlineStr">
        <is>
          <t>Maturities and calls</t>
        </is>
      </c>
      <c r="B22" s="5" t="n">
        <v>0</v>
      </c>
      <c r="C22" s="5" t="n">
        <v>1420000</v>
      </c>
    </row>
    <row r="23">
      <c r="A23" s="4" t="inlineStr">
        <is>
          <t>Purchases</t>
        </is>
      </c>
      <c r="B23" s="5" t="n">
        <v>-12180407</v>
      </c>
      <c r="C23" s="5" t="n">
        <v>-37537250</v>
      </c>
    </row>
    <row r="24">
      <c r="A24" s="4" t="inlineStr">
        <is>
          <t>Plant and equipment additions</t>
        </is>
      </c>
      <c r="B24" s="5" t="n">
        <v>-36722401</v>
      </c>
      <c r="C24" s="5" t="n">
        <v>-31871370</v>
      </c>
    </row>
    <row r="25">
      <c r="A25" s="4" t="inlineStr">
        <is>
          <t>Proceeds from sale of plant and equipment</t>
        </is>
      </c>
      <c r="B25" s="5" t="n">
        <v>53110</v>
      </c>
      <c r="C25" s="5" t="n">
        <v>9500</v>
      </c>
    </row>
    <row r="26">
      <c r="A26" s="4" t="inlineStr">
        <is>
          <t>Increase in other assets</t>
        </is>
      </c>
      <c r="B26" s="5" t="n">
        <v>-5061949</v>
      </c>
      <c r="C26" s="5" t="n">
        <v>-3285058</v>
      </c>
    </row>
    <row r="27">
      <c r="A27" s="4" t="inlineStr">
        <is>
          <t>Net cash used for investing activities</t>
        </is>
      </c>
      <c r="B27" s="5" t="n">
        <v>-5101545</v>
      </c>
      <c r="C27" s="5" t="n">
        <v>-55142494</v>
      </c>
    </row>
    <row r="28">
      <c r="A28" s="3" t="inlineStr">
        <is>
          <t>CASH FLOWS USED FOR FINANCING ACTIVITIES:</t>
        </is>
      </c>
      <c r="B28" s="4" t="inlineStr">
        <is>
          <t xml:space="preserve"> </t>
        </is>
      </c>
      <c r="C28" s="4" t="inlineStr">
        <is>
          <t xml:space="preserve"> </t>
        </is>
      </c>
    </row>
    <row r="29">
      <c r="A29" s="4" t="inlineStr">
        <is>
          <t>Issuance of common stock from stock plan transactions</t>
        </is>
      </c>
      <c r="B29" s="5" t="n">
        <v>4933702</v>
      </c>
      <c r="C29" s="5" t="n">
        <v>16833987</v>
      </c>
    </row>
    <row r="30">
      <c r="A30" s="4" t="inlineStr">
        <is>
          <t>Cash dividends paid</t>
        </is>
      </c>
      <c r="B30" s="5" t="n">
        <v>-27264150</v>
      </c>
      <c r="C30" s="5" t="n">
        <v>-27774268</v>
      </c>
    </row>
    <row r="31">
      <c r="A31" s="4" t="inlineStr">
        <is>
          <t>Repurchases of common stock</t>
        </is>
      </c>
      <c r="B31" s="5" t="n">
        <v>-67833696</v>
      </c>
      <c r="C31" s="5" t="n">
        <v>-41224840</v>
      </c>
    </row>
    <row r="32">
      <c r="A32" s="4" t="inlineStr">
        <is>
          <t>Net cash used for financing activities</t>
        </is>
      </c>
      <c r="B32" s="5" t="n">
        <v>-90164144</v>
      </c>
      <c r="C32" s="5" t="n">
        <v>-52165121</v>
      </c>
    </row>
    <row r="33">
      <c r="A33" s="4" t="inlineStr">
        <is>
          <t>NET INCREASE IN CASH AND CASH EQUIVALENTS</t>
        </is>
      </c>
      <c r="B33" s="5" t="n">
        <v>53239832</v>
      </c>
      <c r="C33" s="5" t="n">
        <v>22569515</v>
      </c>
    </row>
    <row r="34">
      <c r="A34" s="4" t="inlineStr">
        <is>
          <t>CASH, CASH EQUIVALENTS, and RESTRICTED CASH, beginning of period</t>
        </is>
      </c>
      <c r="B34" s="5" t="n">
        <v>233318766</v>
      </c>
      <c r="C34" s="5" t="n">
        <v>226435019</v>
      </c>
    </row>
    <row r="35">
      <c r="A35" s="4" t="inlineStr">
        <is>
          <t>CASH, CASH EQUIVALENTS, and RESTRICTED CASH, end of period</t>
        </is>
      </c>
      <c r="B35" s="5" t="n">
        <v>286558598</v>
      </c>
      <c r="C35" s="5" t="n">
        <v>249004534</v>
      </c>
    </row>
    <row r="36">
      <c r="A36" s="3" t="inlineStr">
        <is>
          <t>Non-cash investing and financing activities:</t>
        </is>
      </c>
      <c r="B36" s="4" t="inlineStr">
        <is>
          <t xml:space="preserve"> </t>
        </is>
      </c>
      <c r="C36" s="4" t="inlineStr">
        <is>
          <t xml:space="preserve"> </t>
        </is>
      </c>
    </row>
    <row r="37">
      <c r="A37" s="4" t="inlineStr">
        <is>
          <t>Change in property and equipment in accounts payable and accrued expenses and other current liabilities</t>
        </is>
      </c>
      <c r="B37" s="6" t="n">
        <v>9778725</v>
      </c>
      <c r="C37" s="6" t="n">
        <v>5571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4 annual report on Form 10-K. In the opinion of management, the accompanying unaudited condensed consolidated financial statements contain all adjustments, consisting of only a normal and recurring nature, necessary to present fairly the financial position of the Company as of March 31, 2025,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Adoption of New Accounting Standards</t>
        </is>
      </c>
      <c r="B4" s="4" t="inlineStr">
        <is>
          <t>Adoption of New Accounting Standards In December 2023, the FASB issued ASU 2023-09, Improvements to Income Tax Disclosures .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on a prospective basis for the Company in the fiscal year ending December 31, 2025 and will result in additional disclosures being included in the consolidated financial statements for the Company's Form 10-K for the year ended December 31, 2025. In March 2024, the Securities and Exchange Commission ("SEC") issued Final Rule No. 33-11275, "The Enhancement and Standardization of Climate-Related Disclosures for Investors." If such rule becomes effective, the rule will require disclosure of climate-related information outside of the audited financial statements and disclosure in the footnotes to such financial statements addressing specified financial statement effects of severe weather events and other natural conditions above certain financial thresholds, certain carbon offsets and renewable energy credits or certificates, if material. Such disclosure requirements were scheduled to begin phasing in for fiscal years beginning on or after January 1, 2025. On April 4, 2024, the SEC exercised its discretion to voluntarily stay the effective date of the final rules pending completion of certain judicial review. The SEC recently signaled that it may not move forward with these rules. The Company continues to evaluate the impact of adopting these rules and to monitor the status of the related legal challenges and position of the SEC with respect to the foregoing. In November 2024, the FASB issued ASU No. 2024-03, "Disaggregation of Income Statement Expenses (Subtopic 220-40)." The ASU requires public business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and interim periods beginning after December 15, 2027. Companies have the option to apply the guidance either on a retrospective or prospective basis, and early adoption is permitted. The Company is currently evaluating the impact of adopting this ASU on the consolidated financial statements and related disclosures. In January 2025, the FASB issued ASU No. 2025-01, "Income Statement - Reporting Comprehensive Income - Expense Disaggregation Disclosures (Subtopic 220-40): Clarifying the Effective Date." This ASU amends the effective date of ASU 2024-03 to clarify that all public business entities are required to adopt the guidance in annual reporting periods beginning after December 15, 2026, and interim periods within annual reporting periods beginning after December 15,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08:24Z</dcterms:created>
  <dcterms:modified xmlns:dcterms="http://purl.org/dc/terms/" xmlns:xsi="http://www.w3.org/2001/XMLSchema-instance" xsi:type="dcterms:W3CDTF">2025-05-06T18:08:26Z</dcterms:modified>
</cp:coreProperties>
</file>